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inancial Condition" sheetId="6" r:id="rId6"/>
    <s:sheet name="Description of Business, Basis " sheetId="7" r:id="rId7"/>
    <s:sheet name="Supplemental Financial Informat" sheetId="8" r:id="rId8"/>
    <s:sheet name="Fair Value Measurements" sheetId="9" r:id="rId9"/>
    <s:sheet name="Stockholders' Equity" sheetId="10" r:id="rId10"/>
    <s:sheet name="2006 Non-Qualified Stock and Op" sheetId="11" r:id="rId11"/>
    <s:sheet name="Income taxes" sheetId="12" r:id="rId12"/>
    <s:sheet name="Significant Customer and Geogra" sheetId="13" r:id="rId13"/>
    <s:sheet name="Per Common Share Information" sheetId="14" r:id="rId14"/>
    <s:sheet name="Restatement" sheetId="15" r:id="rId15"/>
    <s:sheet name="Subsequent Events" sheetId="16" r:id="rId16"/>
    <s:sheet name="Supplemental Financial Inform17" sheetId="17" r:id="rId17"/>
    <s:sheet name="Fair Value Measurements (Tables" sheetId="18" r:id="rId18"/>
    <s:sheet name="Stockholders' Equity (Tables)" sheetId="19" r:id="rId19"/>
    <s:sheet name="2006 Non-Qualified Stock and 20" sheetId="20" r:id="rId20"/>
    <s:sheet name="Income taxes (Tables)" sheetId="21" r:id="rId21"/>
    <s:sheet name="Significant Customer and Geog22" sheetId="22" r:id="rId22"/>
    <s:sheet name="Restatement (Tables)" sheetId="23" r:id="rId23"/>
    <s:sheet name="Financial Condition (Details)" sheetId="24" r:id="rId24"/>
    <s:sheet name="Supplemental Financial Inform25" sheetId="25" r:id="rId25"/>
    <s:sheet name="Supplemental Financial Inform26" sheetId="26" r:id="rId26"/>
    <s:sheet name="Supplemental Financial Inform27" sheetId="27" r:id="rId27"/>
    <s:sheet name="Supplemental Financial Inform28" sheetId="28" r:id="rId28"/>
    <s:sheet name="Supplemental Financial Inform29" sheetId="29" r:id="rId29"/>
    <s:sheet name="Supplemental Financial Inform30" sheetId="30" r:id="rId30"/>
    <s:sheet name="Supplemental Financial Inform31" sheetId="31" r:id="rId31"/>
    <s:sheet name="Fair Value Measurements (Schedu" sheetId="32" r:id="rId32"/>
    <s:sheet name="Stockholders' Equity (Narrative" sheetId="33" r:id="rId33"/>
    <s:sheet name="Stockholders' Equity (Summary o" sheetId="34" r:id="rId34"/>
    <s:sheet name="2006 Non-Qualified Stock and 35" sheetId="35" r:id="rId35"/>
    <s:sheet name="2006 Non-Qualified Stock and 36" sheetId="36" r:id="rId36"/>
    <s:sheet name="Income taxes (Details)" sheetId="37" r:id="rId37"/>
    <s:sheet name="Significant Customer and Geog38" sheetId="38" r:id="rId38"/>
    <s:sheet name="Significant Customer and Geog39" sheetId="39" r:id="rId39"/>
    <s:sheet name="Per Common Share Information (D" sheetId="40" r:id="rId40"/>
    <s:sheet name="Restatement (CONSOLIDATED BALAN" sheetId="41" r:id="rId41"/>
    <s:sheet name="Restatement (CONSOLIDATED BAL42" sheetId="42" r:id="rId42"/>
    <s:sheet name="Restatement (CONSOLIDATED STATE" sheetId="43" r:id="rId43"/>
    <s:sheet name="Restatement (CONSOLIDATED STA44"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Entity Registrant Name</t>
  </si>
  <si>
    <t>ELEPHANT TALK COMMUNICATIONS CORP</t>
  </si>
  <si>
    <t>Entity Central Index Key</t>
  </si>
  <si>
    <t>Current Fiscal Year End Date</t>
  </si>
  <si>
    <t>--12-31</t>
  </si>
  <si>
    <t>Document Fiscal Period Focus</t>
  </si>
  <si>
    <t>Q2</t>
  </si>
  <si>
    <t>Document Fiscal Year Focus</t>
  </si>
  <si>
    <t>Entity Filer Category</t>
  </si>
  <si>
    <t>Accelerated Filer</t>
  </si>
  <si>
    <t>Entity Common Stock, Shares Outstanding</t>
  </si>
  <si>
    <t>CONDENSED CONSOLIDATED BALANCE SHEETS - USD ($)</t>
  </si>
  <si>
    <t>Dec. 31, 2014</t>
  </si>
  <si>
    <t>CURRENT ASSETS</t>
  </si>
  <si>
    <t>Cash and cash equivalents</t>
  </si>
  <si>
    <t>Financing receivable</t>
  </si>
  <si>
    <t>Restricted cash</t>
  </si>
  <si>
    <t>Accounts receivable</t>
  </si>
  <si>
    <t>Prepaid expenses and other current assets</t>
  </si>
  <si>
    <t>Total current assets</t>
  </si>
  <si>
    <t>NON-CURRENT ASSETS</t>
  </si>
  <si>
    <t>OTHER ASSETS</t>
  </si>
  <si>
    <t>PROPERTY AND EQUIPMENT, NET</t>
  </si>
  <si>
    <t>INTANGIBLE ASSETS, NET</t>
  </si>
  <si>
    <t>GOODWILL</t>
  </si>
  <si>
    <t>TOTAL ASSETS</t>
  </si>
  <si>
    <t>CURRENT LIABILITIES</t>
  </si>
  <si>
    <t>Overdraft</t>
  </si>
  <si>
    <t>Accounts payable and customer deposits</t>
  </si>
  <si>
    <t>Obligations under capital leases (current portion)</t>
  </si>
  <si>
    <t>Deferred Revenue</t>
  </si>
  <si>
    <t>Accrued expenses and other payables</t>
  </si>
  <si>
    <t>Loans payable</t>
  </si>
  <si>
    <t>2014 10% + libor 3rd Party Loan (net of Debt Discount of $332,304 at June 30, 2015 and $798,894 at December 31, 2014)</t>
  </si>
  <si>
    <t>Total current liabilities</t>
  </si>
  <si>
    <t>LONG TERM LIABILITIES</t>
  </si>
  <si>
    <t>Warrant liabilities</t>
  </si>
  <si>
    <t>Non-current portion of obligation under capital leases</t>
  </si>
  <si>
    <t>Other long term loan</t>
  </si>
  <si>
    <t>Non-current portion of deferred revenue</t>
  </si>
  <si>
    <t>Total long term liabilities</t>
  </si>
  <si>
    <t>Total liabilities</t>
  </si>
  <si>
    <t>Commitments and Contingencies (See Notes)</t>
  </si>
  <si>
    <t>STOCKHOLDERS' EQUITY</t>
  </si>
  <si>
    <t>Preferred Stock $0.00001 par value, 50,000,000 shares authorized, 0 issued and outstanding</t>
  </si>
  <si>
    <t>Common Stock $0.00001 par value, 250,000,000 shares authorized, 159,194,181 issued and outstanding as of June 30, 2015 and 154,671,258 shares issued and outstanding as of December 31, 2014</t>
  </si>
  <si>
    <t>Accumulated other comprehensive income (loss)</t>
  </si>
  <si>
    <t>Accumulated deficit</t>
  </si>
  <si>
    <t>Elephant Talk Communications, Corp. stockholders' equity</t>
  </si>
  <si>
    <t>NON-CONTROLLING INTEREST</t>
  </si>
  <si>
    <t>Total stockholders' equity</t>
  </si>
  <si>
    <t>TOTAL LIABILITIES AND STOCKHOLDERS' EQUITY</t>
  </si>
  <si>
    <t>CONDENSED CONSOLIDATED BALANCE SHEETS (Parenthetical) - USD ($)</t>
  </si>
  <si>
    <t>12 Months Ended</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erm Loan 2014 [Member]</t>
  </si>
  <si>
    <t>Loan payable, interest rate spread</t>
  </si>
  <si>
    <t>10.00%</t>
  </si>
  <si>
    <t>Description of variable rate basis</t>
  </si>
  <si>
    <t>libor</t>
  </si>
  <si>
    <t>Discount on debt</t>
  </si>
  <si>
    <t>CONDENSED CONSOLIDATED STATEMENT OF COMPREHENSIVE LOSS - USD ($)</t>
  </si>
  <si>
    <t>3 Months Ended</t>
  </si>
  <si>
    <t>Jun. 30, 2014</t>
  </si>
  <si>
    <t>CONDENSED CONSOLIDATED STATEMENT OF COMPREHENSIVE LOSS [Abstract]</t>
  </si>
  <si>
    <t>REVENUES</t>
  </si>
  <si>
    <t>COST AND OPERATING EXPENSES</t>
  </si>
  <si>
    <t>Cost of service (excluding depreciation and amortization)</t>
  </si>
  <si>
    <t>Product development</t>
  </si>
  <si>
    <t>Sales and marketing</t>
  </si>
  <si>
    <t>General and administrative</t>
  </si>
  <si>
    <t>Depreciation and amortization of intangibles assets</t>
  </si>
  <si>
    <t>Impairment for assets held and used</t>
  </si>
  <si>
    <t>Total cost and operating expenses</t>
  </si>
  <si>
    <t>INCOME / (LOSS) FROM OPERATIONS</t>
  </si>
  <si>
    <t>OTHER INCOME (EXPENSE)</t>
  </si>
  <si>
    <t>Interest income</t>
  </si>
  <si>
    <t>Interest expense</t>
  </si>
  <si>
    <t>Interest expense related to debt discount and conversion feature</t>
  </si>
  <si>
    <t>Changes in fair value of warrant liabilities</t>
  </si>
  <si>
    <t>Gain / (Loss) on Extinguishment of Debt</t>
  </si>
  <si>
    <t>Other income &amp; (expense), net</t>
  </si>
  <si>
    <t>Amortization of deferred financing costs</t>
  </si>
  <si>
    <t>Total other income (expense)</t>
  </si>
  <si>
    <t>INCOME / (LOSS) BEFORE (BENEFIT) PROVISION FOR INCOME TAXES</t>
  </si>
  <si>
    <t>(Benefit) / provision for income taxes</t>
  </si>
  <si>
    <t>NET INCOME / (LOSS)</t>
  </si>
  <si>
    <t>OTHER COMPREHENSIVE INCOME / (LOSS) INCOME</t>
  </si>
  <si>
    <t>Foreign currency translation gain (loss)</t>
  </si>
  <si>
    <t>COMPREHENSIVE INCOME / (LOSS)</t>
  </si>
  <si>
    <t>Net income / (loss) per common share and equivalents - basic</t>
  </si>
  <si>
    <t>Net income / (loss) per common share and equivalents - diluted</t>
  </si>
  <si>
    <t>Weighted average shares outstanding during the period - basic</t>
  </si>
  <si>
    <t>Weighted average shares outstanding during the period - diluted</t>
  </si>
  <si>
    <t>CONDENSED CONSOLIDATED STATEMENTS OF CASH FLOWS - USD ($)</t>
  </si>
  <si>
    <t>CASH FLOWS FROM OPERATING ACTIVITIES:</t>
  </si>
  <si>
    <t>Net Income / (loss)</t>
  </si>
  <si>
    <t>Adjustments to reconcile net income / (loss) to net cash provided by (used in) operating activities:</t>
  </si>
  <si>
    <t>Depreciation and amortization</t>
  </si>
  <si>
    <t>Provision for doubtful accounts</t>
  </si>
  <si>
    <t>Stock based compensation</t>
  </si>
  <si>
    <t>Change in fair value of warrant liability</t>
  </si>
  <si>
    <t>Interest expense relating to debt discount and conversion feature</t>
  </si>
  <si>
    <t>Unrealized foreign currency translation gain (loss)</t>
  </si>
  <si>
    <t>(Gain) / Loss on Extinguishment of Debt</t>
  </si>
  <si>
    <t>Changes in operating assets and liabilities:</t>
  </si>
  <si>
    <t>Decrease (increase) in accounts receivable</t>
  </si>
  <si>
    <t>Decrease (increase) in prepaid expenses, deposits and other assets</t>
  </si>
  <si>
    <t>Increase (decrease) in accounts payable and customer deposits</t>
  </si>
  <si>
    <t>Increase (decrease) in deferred revenue</t>
  </si>
  <si>
    <t>Increase (decrease) in accrued expenses and other payables</t>
  </si>
  <si>
    <t>Net cash provided by (used in) operating activities</t>
  </si>
  <si>
    <t>CASH FLOWS FROM INVESTING ACTIVITIES:</t>
  </si>
  <si>
    <t>Purchases of property and equipment</t>
  </si>
  <si>
    <t>Net cash used in investing activities</t>
  </si>
  <si>
    <t>CASH FLOWS FROM FINANCING ACTIVITIES:</t>
  </si>
  <si>
    <t>Financing related fees</t>
  </si>
  <si>
    <t>Exercise of warrants &amp; options</t>
  </si>
  <si>
    <t>Principal payment on 2014 10% + libor 3rd Party Loan</t>
  </si>
  <si>
    <t>Net cash (used in) provided by financing activities</t>
  </si>
  <si>
    <t>EFFECT OF EXCHANGE RATES ON CASH AND CASH EQUIVALENTS</t>
  </si>
  <si>
    <t>NET (DE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Financial Condition</t>
  </si>
  <si>
    <t>Financial Condition [Abstract]</t>
  </si>
  <si>
    <t>Note 1. Financial Condition As reflected in the accompanying condensed consolidated financial statements the Company reported net income of $ 9,521,918 7,396,745 243,232,551 The company's financial statements were substantially impacted by two events, namely the settlement and termination agreement with Grupo Iusacell S.A. on June 12, 2015 and the resolution of the Atalaya/Corbin Capital credit agreement which had been in default since March 2015 which resulted in the amendment dated July 9, 2015 to the November 17 2014 credit agreement. The termination of the relationship with Iusacell resulted in a settlement agreement on June 12, 2015 of $ 13.5 0.9 12.6 In parallel the Company completed an amendment of the Atalaya/Corbin credit agreement and used $ 10.1 12.6 2.5 2 4.5 4.2 6.5 The termination of the Iusacell contract is expected to result in the loss of approximately $ 1.3 The Company recently completed its expense reduction plan in response to the termination of the Iusacell contract and estimates this can reduce reduce the Company's product development, selling, general and administrative cash expenses this year by approximately 5 In addition, the Company is focused on increasing sales efforts and streamlining global business operations, including a cautious policy on capital expenditures. With a cash balance at June 30, 2015 of $ 1.2 4.2 As of June 30, 2015, these conditions raise substantial doubt about the Company's ability to continue as a going concern. The financial statements do not include any adjustments that might result from the outcome of this uncertainty.</t>
  </si>
  <si>
    <t>Description of Business, Basis of Presentation and Use of Estimates</t>
  </si>
  <si>
    <t>Description of Business, Basis of Presentation and Use of Estimates [Abstract]</t>
  </si>
  <si>
    <t>Note 2. Description of Business, Basis of Presentation and Use of Estimates Description of Business As a mobile S oftware Defined Network Architecture (ET Software DNA® 2.0) Over the last decade, Elephant Talk has developed a comprehensive virtualized (NFV &amp; SDN) Mobile Software Platform, capable of hosting an integrated IT/BackOffice and Core Network for Mobile Network Operators (MNOs), Mobile Virtual Network Operators (MVNOs), Enablers (MVNEs) and Aggregators (MVNAs) on a fully outsourced basis. Our mobile enabling platform is either made available as an on premise solution or as a fully hosted service in the cloud', depending on the individual needs of our customers. Our mobile security services supply voice biometric and telecommunications-based multi-factor authentication, identity and transaction verification solutions for all electronic transaction channels. This integrated suite of security services provides mission critical applications in the cloud to enterprise customers in a range of industries including financial services, government, insurance, as well as electronic medical record providers and MNOs. Our company provides customers the means to effectively combat a variety of electronic fraud while at the same time protecting consumer privacy. 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enerally accepted accounting principles for complete financial statements. Therefore, these financial statements should be read in conjunction with our audited consolidated financial statements and notes thereto for the year ended December 31, 2014, included in our 2014 amended Annual Report on Form 10-K/A filed with the SEC on April 3, 2015 and April 30, 2015, referred to as our 2014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six months period ended June 30, 2015 are not necessarily indicative of the results to be expected for future quarters or the full year. For a complete summary of our significant accounting policies, please refer to Note 2, Business and Summary of Significant Accounting Policies, of our 2014 Annual Report. There have been no material changes to our significant accounting policies during the three and six months period ended June 30, 2015. Use of Estimates The preparation of the accompanying financial statements conforms to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bad debt allowance, valuation of financial instruments, useful lives of long-lived assets and share-based compensation. Actual results may differ from these estimates under different assumptions or conditions. Basic and diluted earnings per share Net earnings per share is calculated in accordance with ASC 260, Earnings per Share (ASC 260). Basic net earning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Weighted average number of shares used to compute basic and diluted in periods with a loss situation per share are the same as basic since the effect of the dilutive securities is anti-dilutive.</t>
  </si>
  <si>
    <t>Supplemental Financial Information</t>
  </si>
  <si>
    <t>Supplemental Financial Information [Abstract]</t>
  </si>
  <si>
    <t>Note 3. Supplemental Financial Information The following tables present details of our condensed consolidated financial statements: Prepaid expenses and other current assets
June 30, December 31,
2015 2014
(unaudited)
Recurring prepaid expenses $ 290,159 $ 455,529
Non recurring prepaid expenses 293,233 731,725
Taxes 328,708 359,087
VAT 630,621 742,773
Inventory SIM cards 7,106 189,567
$ 1,549,827 $ 2,478,681
Other Assets June 30, December 31,
2015 2014
(unaudited)
Long term deposits $ 487,442 $ 653,002
Deferred Financing Costs 347,586 682,878
Due from third parties 270,196 264,455
$ 1,105,224 $ 1,600,335
Property and equipment June 30, December 31,
2015 2014
(unaudited)
Furniture &amp; fixtures $ 301,441 $ 281,214
Computer, communications and network equipment 24,142,700 23,904,494
Software 5,941,981 4,556,364
Automobiles 73,809 80,860
Construction in progress 1,886,575 4,044,932
Acc. Depreciation Property &amp; Equipment (14,818,014 ) (13,548,662 )
$ 17,528,492 $ 19,319,202
Intangible assets June 30, December 31,
2015 2014
Validsoft IP &amp; Technology $ 13,181,868 $ 14,344,604
Customer Contracts, Licenses , Interconnect &amp; Technology 1,807,074 1,870,523
Accumulated amortization Validsoft IP &amp; Technology (9,966,097 ) (9,973,063 )
Accumulated amortization Customer Contracts, Licenses, Interconnect &amp; Technology (1,265,956 ) (1,165,856 )
$ 3,756,889 $ 5,076,208
Goodwill June 30, December 31,
2015 2014
Goodwill ValidSoft Ltd $ 2,705,903 $ 2,964,423
Goodwill Morodo Ltd. 180,222 197,440
Goodwill Telnicity 190,401 190,401
$ 3,076,526 $ 3,352,264
Accrued expenses and other payables June 30, December 31,
2015 2014
Accrued Selling, General &amp; Administrative expenses $ 2,049,441 $ 1,863,020
Accrued cost of service 265,965 291,553
Accrued taxes (including VAT) 563,721 570,616
Accrued interest payable 43,052 1,184,418
Other accrued expenses 100,257 152,045
$ 3,022,436 $ 4,061,652
2014 10% + libor 3rd Party Term Loan Agreement June 30, December 31,
2015 2014
2014 10% Term Loan (principal amount) $ 2,072,669 $ 12,000,000
Debt Discount - Original Issue Discount (165,286 ) (365,231 )
Debt Discount - Warrants (167,018 ) (433,663 )
$ 1,740,365 $ 11,201,106 On March 26, 2015, the Company was notified by Atalaya Capital Management LP, the agent for Corbin Mezzanine Fund I, L. P. that certain events of default as defined in the Credit Agreement dated 17, November 2014 had occurred and that for so long as an event of default be continuing, interest should accrue and be payable by the Company in cash at the default rate as defined in the Credit Agreement. Atalaya Capital Management LP indicated in the notification that they would continue to monitor the default situation and reserve all their respective rights and remedies under the Credit Agreement. In anticipation of an amendment of the original Credit Agreement combined with the receipt of the Iusacell settlement payment, the Company transferred $10,100,000 on June 22, 2015 to the lenders pending the closing of an amendment of the credit agreement, which amendment was executed on July 9, 2015. See also Note 11 subsequent events. The $ 10,100,000 5,500,000 172,667 110,000 62,667 4,427,333</t>
  </si>
  <si>
    <t>Fair Value Measurements</t>
  </si>
  <si>
    <t>Fair Value Measurements [Abstract]</t>
  </si>
  <si>
    <t>Note 4. 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Level 2 Level 3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has three asset groups that are valued at fair value categorized within Level 3: Warrant liabilities (recurring measurement), goodwill and intangibles (non-recurring measurements) for the impairment test. Below are discussions of the main assumptions used for the recurring measurements. The following tables summarize fair value measurements by level as of June 30, 2015 and December 31, 2014 for financial assets and liabilities measured at fair value on a recurring basis:
June 30, 2015 (Unaudited)
Level 1 Level 2 Level 3 Total
Derivative Liabilities
Warrant Liabilities $ - $ - $ - $ -
Total Derivatives Liabilities $ - $ - $ - $ -
December 31, 2014
Level 1 Level 2 Level 3 Total
Derivative Liabilities
Warrant Liabilities $ - $ - $ 2,087,992 $ 2,087,992
Total Derivatives Liabilities $ - $ - $ 2,087,992 $ 2,087,992 The Company has classified the previously outstanding warrant liabilities into level 3 1,692,087 149,203</t>
  </si>
  <si>
    <t>Stockholders' Equity</t>
  </si>
  <si>
    <t>Stockholders' Equity [Abstract]</t>
  </si>
  <si>
    <t xml:space="preserve">Note 5. Stockholders' Equity (A) Common Stock The Company is presently authorized to issue 250,000,000 159,194,181 154,671,258 4,522,923 4,029,738 8,668 484,517 (B) Preferred Stock The Company's Certificate of Incorporation (Articles) authorizes the issuance of 50,000,000 0.00001 For the period ended June 30, 2015, the Company did not issue any shares of Preferred Stock, and no shares of Preferred Stock are outstanding. (C) Warrants Throughout the years, the Company has issued warrants with varying terms and conditions related to multiple financing rounds, acquisitions and other transactions. The warrants outstanding at June 30, 2015 (unaudited) and December 31, 2014 have been recorded and classified as equity. The Weighted Average Exercise Price for the currently outstanding warrants in the table below is $ 1.26
Outstanding Warrants Exercise/ Conversion price(s) (range) Expiring 2015 2014
Warrants  Fundraising $ 0.700 1.50 2015 2018 25,320,386 29,610,206
Warrants  Other $ 2.21 2016 18,659 18,659
25,339,045 29,628,865 </t>
  </si>
  <si>
    <t>2006 Non-Qualified Stock and Option Compensation Plan and Amended and Restated 2008 Long Term Incentive Compensation Plan</t>
  </si>
  <si>
    <t>2006 Non-Qualified Stock and Option Compensation Plan and Amended and Restated 2008 Long Term Incentive Compensation Plan [Abstract]</t>
  </si>
  <si>
    <t>Note 6. 2006 Non-Qualified Stock and Option Compensation Plan and Amended and Restated 2008 Long Term Incentive Compensation Plan 2006 Non-Qualified Stock and Option Compensation Plan The Company has a 2006 Non-Qualified Stock and Option Compensation Plan (the 2006 Plan). Under the 2006 Plan, there are no stock options outstanding as of March 31, 2015 and December 31, 2014. All remaining outstanding options expired in December 2013. Amended and Restated 2008 Long-Term Incentive Compensation Plan
Total Authorized under the plan 56,000,000
Shares issued in prior years 1,951,031
Shares issued in 2015 484,517
Options exercised 2,382,110
Outstanding options 42,136,739
Available for grant at June 30, 2015 (unaudited) 9,045,603 During the first half year of 2015, the Company issued 484,517 Stock option activity is set forth below:
Options: Number of Options Weighted Average Exercise Price
Outstanding as of December 31, 2014 40,056,080 $ 1.32
Granted in 2015 11,014,402 $ 0.70
Exercised (with delivery of shares) (8,668 ) $ 0.68
Forfeitures (Pre-vesting) (6,481,215 ) $ 1.09
Expirations (Post-vesting) (2,443,860 ) $ 1.74
Outstanding as of June 30, 2015 (unaudited) 42,136,739 $ 1.28 At June 30, 2015, the unrecognized expense portion of stock-based awards granted to employees under the 2008 Plan was approximately $ 5,854,531 11,607,937</t>
  </si>
  <si>
    <t>Income taxes</t>
  </si>
  <si>
    <t>Income taxes [Abstract]</t>
  </si>
  <si>
    <t>Note 7. Income taxes Income Taxes The following table presents details of the net (benefit) provision for income taxes:
Three Months Ended Six Months Ended
June 30, June 30,
2015 2014 2015 2014
(Benefit) Provision for income taxes $ 111,450 $ (2,209 ) $ 42,958 $ 133,228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t>
  </si>
  <si>
    <t>Significant Customer and Geographical Information</t>
  </si>
  <si>
    <t>Significant Customer and Geographical Information [Abstract]</t>
  </si>
  <si>
    <t xml:space="preserve">Note 8. Significant Customer and Geographical Information Sales to our significant customers, as a percentage of net revenue were as follows:
Three Months Ended Six Months Ended
June 30, June 30,
2015 2014 2015 2014
Two largest customers 87.4 % 77.4 % 83.3 % 77.4 % The geographical distribution of our revenue, as a percentage of revenue, was as follows:
Three Months Ended Six Months Ended
June 30, June 30,
2015 2014 2015 2014
Europe 16.6 % 65.4 % 26.3 % 65.5 %
All other (non-European) countries 83.4 % 34.6 % 73.7 % 34.5 %
100.0 % 100.0 % 100.0 % 100.0 % </t>
  </si>
  <si>
    <t>Per Common Share Information</t>
  </si>
  <si>
    <t>Per Common Share Information [Abstract]</t>
  </si>
  <si>
    <t>Note 9. Per Common Share Information Diluted earnings per common share is calculated using net income divided by the weighted-average basic and diluted shares. Diluted weighted-average shares include weighted-average shares outstanding plus the calculated dilutive effect of employee options and outstanding warrants using the treasury stock method. The dilutive effect has been determined to be 1,551,352</t>
  </si>
  <si>
    <t>Restatement</t>
  </si>
  <si>
    <t>Restatement [Abstract]</t>
  </si>
  <si>
    <t>Note 10. Restatement In our 2014 Form 10-K, we restated our audited financial statements for fiscal year ended December 31, 2013 and our unaudited interim consolidated financial statements 2013 and 2014 to reflect certain corrections in the manner in which we recognize revenue related to our long term managed service contracts. The restatement is a result of the failure to identify all delivery obligations associated with multi-element revenue arrangements and an improper interpretation of standalone value of delivered elements. The revenue recognition errors identified by the Company, do not affect the total revenues ultimately earned or to be earned, or the amount or timing of cash received or to be received from individual customer arrangements. As a result of our restatement and in accordance with U.S. GAAP, revenues that had originally been recognized in 2013 are now being recognized ratably over an extended timeframe. The amount of revenues earned or to be earned over the entire period of recognition essentially remain unchanged from the amount we historically recognized, however the timing of when and the amount of revenues recognized for those periods discussed above were restated and certain amounts of revenues were restated. There was neither change to the cash characteristics of the transactions being restated nor the Company's liquidity directly relating to these transactions. As a result of the restatement, the balance sheet reflects a significant increase in deferred revenue, which will be recognized in revenue over a number of years. See our 2014 Form 10-K, as amended, for additional information regarding the restatement of our unaudited consolidated financial statements for the quarter ended June 30, 2014 and for information regarding the restatement of our unaudited consolidated financial statements for each of the quarters in the year ended December 31, 2013 and 2014. This Quarterly Report on Form 10-Q for the quarter ended June 30, 2015 (this Form 10-Q) reflects the impact of the restatement on the applicable unaudited quarterly financial information for the quarter ended June 30, 2014. The combined impact of the adjustments to specified line items included in this Form 10-Q have been restated to reflect the corrections of the above errors, which impact revenues from products, revenues from services and deferred revenues (current and non-current). The following schedules reconcile the amounts as originally reported in our Quarterly Report on Form 10-Q for the quarter ended June 30, 2014 to the corresponding restated amounts as reported herein and in our 2014 Form 10-K.
June 30, June 30,
2014 2014
( unaudited restatement Restated
Unaudited Unaudited
ASSETS
CURRENT ASSETS
Cash and cash equivalents $ 829,388 $ - $ 829,388
Restricted cash 191,703 - 191,703
Accounts receivable, net of allowance for doubtful accounts of $ 29,547 8,223,963 (1,299,207 ) 6,924,756
Prepaid expenses and other current assets 2,619,882 - 2,619,882
Total current assets 11,864,936 (1,299,207 ) 10,565,729
NON-CURRENT ASSETS
OTHER ASSETS 1,288,246 - 1,288,246
PROPERTY AND EQUIPMENT, NET 20,711,832 - 20,711,832
INTANGIBLE ASSETS, NET 7,122,940 - 7,122,940
GOODWILL 3,740,646 - 3,740,646
TOTAL ASSETS $ 44,728,600 $ (1,299,207 ) $ 43,429,393
LIABILITIES AND STOCKHOLDERS' EQUITY
CURRENT LIABILITIES
Overdraft $ 413,958 $ - $ 413,958
Accounts payable and customer deposits 2,305,933 - 2,305,933
Obligations under capital leases (current portion) 1,898,346 - 1,898,346
Deferred revenue 163,848 468,256 632,104
Accrued expenses and other payables 6,592,945 - 6,592,945
Loans payable 963,051 - 963,051
10% Related Party Loan - - -
Total current liabilities 12,338,081 468,256 12,806,337
LONG TERM LIABILITIES
10% 3rd Party Loan (net of Debt Discount of $ 518,463 726,695 4,940,798 - 4,940,798
10% Related Party Loan (net of Debt Discount of $ 17,786 2,711,844 - 2,711,844
Warrant liabilities 2,144,858 - 2,144,858
Non-current portion of obligation under capital leases 487,728 - 487,728
Non-current portion of deferred revenue 4,542,910 4,542,910
Loan from joint venture partner 626,534 - 626,534
Total long term liabilities 10,911,762 4,542,910 15,454,672
Total liabilities 23,249,843 5,011,166 28,261,009
Commitments and Contingencies
STOCKHOLDERS' EQUITY
Preferred Stock $ 0.00001 50,000,000 0 - - -
Common Stock $ 0.00001 250,000,000 146,364,577 255,328,306 - 255,328,306
Accumulated other comprehensive income 121,636 - 121,636
Accumulated deficit (234,115,159 ) (6,310,373 ) (240,425,532 )
Elephant Talk Communications, Corp, stockholders' equity 21,334,783 (6,310,373 ) 15,024,410
NON-CONTROLLING INTEREST 143,974 - 143,974
Total stockholders' equity 21,478,757 (6,310,373 ) 15,168,384
TOTAL LIABILITIES AND STOCKHOLDERS' EQUITY $ 44,728,600 $ (1,299,207 ) $ 43,429,393
Three months period ended June 30, 2014 Restatement adjustments Re-classifications Restated
(unaudited) (unaudited) (unaudited) (unaudited)
REVENUES $ 6,911,768 $ (1,839,328 ) $ - $ 5,072,440
COST AND OPERATING EXPENSES
Cost of service (excluding depreciation and amortization) 828,581 - 1,020,107 1,848,687
Product development - - 2,280,532 2,280,532
Sales and marketing - - 664,807 664,807
General and administrative 7,432,784 - (3,965,446 ) 3,467,338
Depreciation and amortization 1,928,392 - - 1,928,392
Total cost and operating expenses 10,189,757 - - 10,189,757
LOSS FROM OPERATIONS (3,277,989 ) (1,839,328 ) - (5,117,316 )
OTHER INCOME (EXPENSE)
Interest income 29,545 - - 29,545
Interest expense (333,214 ) - - (333,214 )
Interest expense related to Debt Discount and Conversion Feature (1,025,292 ) - - (1,025,292 )
Change in fair value of warrant liabilities 38,948 - - 38,948
Loss on extinguishment of debt - - - -
Other income and (expense) 68,008 - - 68,008
Amortization of deferred financing costs (113,090 ) - - (113,090 )
Total other income (expense) (1,335,095 ) - - (1,335,095 )
LOSS BEFORE PROVISION FOR INCOME TAXES (4,613,084 ) (1,839,328 ) - (6,452,411 )
(Benefit) / Provision for income taxes (2,209 ) - - (2,209 )
NET LOSS (4,610,875 ) (1,839,328 ) - (6,450,202 )
OTHER COMPREHENSIVE (LOSS) INCOME
Foreign currency translation (loss) (148,233 ) - - (148,233 )
COMPREHENSIVE LOSS $ (4,759,108 ) $ (1,839,328 ) - $ (6,598,436 )
Net loss per common share and equivalents - basic and diluted $ (0.03 ) - - $ (0.04 )
Weighted average shares outstanding during the period - basic and diluted 146,482,547 - - 146,482,547
Six months period ended June 30, 2014 Restatement adjustments Re-classifications Restated
(unaudited) (unaudited) (unaudited) (unaudited)
REVENUES $ 13,391,621 $ (2,934,916 ) $ - $ 10,456,705
COST AND OPERATING EXPENSES
Cost of service (excluding depreciation and amortization) 1,812,045 - 1,672,614 3,484,659
Product development - - 3,992,349 3,992,349
Sales and marketing - - 1,228,642 1,228,642
General and administrative 13,408,891 - (6,893,605 ) 6,515,286
Depreciation and amortization 3,936,606 - - 3,936,606
Total cost and operating expenses 19,157,542 - - 19,157,542
LOSS FROM OPERATIONS (5,765,921 ) (2,934,916 ) - (8,700,837 )
OTHER INCOME (EXPENSE)
Interest income 57,156 - - 57,156
Interest expense (635,158 ) - - (635,158 )
Interest expense related to Debt Discount and Conversion Feature (1,910,032 ) - - (1,910,032 )
Change in fair value of warrant liabilities (171,324 ) - - (171,324 )
Loss on extinguishment of debt (426 ) - - (426 )
Other income and (expense) 71,398 - - 71,398
Amortization of deferred financing costs (249,457 ) - - (249,457 )
Total other income (expense) (2,837,843 ) - - (2,837,843 )
LOSS BEFORE PROVISION FOR INCOME TAXES (8,603,764 ) (2,934,916 ) - (11,538,680 )
Provision for income taxes 133,228 - - 133,228
NET LOSS (8,736,992 ) (2,934,916 ) - (11,671,908 )
OTHER COMPREHENSIVE (LOSS) INCOME
Foreign currency translation (loss) (150,452 ) - - (150,452 )
COMPREHENSIVE LOSS $ (8,887,444 ) $ (2,934,916 ) $ - $ (11,822,360 )
Net loss per common share and equivalents - basic and diluted $ (0.06 ) $ - $ - $ (0.08 )
Weighted average shares outstanding during the period - basic and diluted 144,130,543 - - 144,130,543 The correction of the errors described above did not impact our total cash flows from operating activities, investing activities or financing activities within our consolidated statements of cash flows.
For the six months
ended June 30, 2014 Restatement Restated
Unaudited Unaudited* Unaudited*
CASH FLOWS FROM OPERATING ACTIVITIES:
Net loss $ (8,736,992 ) $ (2,934,916 ) $ (11,671,908 )
Adjustments to reconcile net loss to net cash provided by (used in) operating activities:
Depreciation and amortization 3,936,606 - 3,936,606
Provision for doubtful accounts 18,865 - 18,865
Stock based compensation 2,674,261 - 2,674,261
Change in the fair value of the warrant liability 171,324 - 171,324
Amortization of deferred financing costs 249,457 - 249,457
Interest expense relating to debt discount and conversion feature 1,910,032 - 1,910,032
Unrealized foreign currency translation gain/(loss) (71,398 ) - (71,398 )
(Profit)/Loss on Extinguishment of Debt* - - 426
Changes in operating assets and liabilities, net of acquired assets and assumed liabilities:
Decrease (increase) in accounts receivable* (2,329,143 ) 414,819 (1,914,324 )
Decrease (increase) in prepaid expenses, deposits and other assets (346,129 ) - (346,129 )
Increase (decrease) in accounts payable, proceeds from related parties and customer deposits 210,932 - 210,932
Increase (decrease) in deferred revenue* 16,994 2,552,097 2,537,091
Increase (decrease) in accrued expenses and other payables* 1,910,256 - 1,909,830
Net cash provided by (used in) operating activities (384,935 ) - (384,935 )
CASH FLOWS FROM INVESTING ACTIVITIES:
Purchases of Property and Equipment (3,922,724 ) - (3,922,724 )
Net cash used in investing activities (3,922,724 ) - (3,922,724 )
CASH FLOWS FROM FINANCING ACTIVITIES:
Financing related fees (90,000 ) - (90,000 )
Exercise of warrants and Options 4,283,033 - 4,283,033
Net cash provided by financing activities 4,193,033 - 4,193,033
EFFECT OF EXCHANGE RATES ON CASH AND CASH EQUIVALENTS (308,301 ) - (308,301 )
NET INCREASE/(DECREASE) IN CASH AND CASH EQUIVALENTS (422,927 ) - (422,927 )
CASH AND CASH EQUIVALENTS, BEGINNING OF THE PERIOD 1,252,315 - 1,252,315
CASH AND CASH EQUIVALENTS, END OF THE PERIOD $ 829,388 $ - $ 829,388 *the Company reclassified the line items Accounts Receivable and Deferred Revenue compared to what was reported in the annual report 2014 on Form 10-K for the above quarter. Accounts Receivable decrease (increase) changed from ($ 2,076,250 414,819 5,011,166 2,552,097 426 426</t>
  </si>
  <si>
    <t>Subsequent Events</t>
  </si>
  <si>
    <t>Subsequent Events [Abstract]</t>
  </si>
  <si>
    <t>Note 11. Subsequent Events The Company's management evaluated subsequent events through the date the financial statements were available to be issued. On July 9, 2015 the Company entered into a First Amendment to the Credit Agreement dated November 17, 2014 with Corbin Mezzanine Fund I, L.P. (Lender') and Atalaya Administrative LLC as administrative agent and collateral agent for Corbin Mezzanine Fund I. In this amendment, Lender and Atalaya agreed to waive the existing default as defined in the November 17, 2014 credit agreement subject to certain terms and conditions in the Amendment. Upon repayment of approximately $ 5.7 6.5 6.5 11.00 0.5 two 30 0.38 0.02 0.36 one 18 0.38 0.02 0.36 Leading up to the amendment of the credit agreement the Company paid on June 22, 2015 $10,100,000 to Atalaya, comprising $ 5,500,000 4,427,333 9,927,333 12,000,000 2,072,667 10,100,000 4.5 6,500,000 Upon closing of the amendment the company performed an analysis to determine if this amendment to the Credit Agreement of November 17, 2014 constituted a substantial modification to the original credit agreement and concluded that such was not the case.</t>
  </si>
  <si>
    <t>Supplemental Financial Information (Tables)</t>
  </si>
  <si>
    <t>Schedule of Prepaid Expenses And Other Current Assets</t>
  </si>
  <si>
    <t xml:space="preserve">June 30, December 31,
2015 2014
(unaudited)
Recurring prepaid expenses $ 290,159 $ 455,529
Non recurring prepaid expenses 293,233 731,725
Taxes 328,708 359,087
VAT 630,621 742,773
Inventory SIM cards 7,106 189,567
$ 1,549,827 $ 2,478,681 </t>
  </si>
  <si>
    <t>Schedule of Other Assets</t>
  </si>
  <si>
    <t xml:space="preserve">Other Assets June 30, December 31,
2015 2014
(unaudited)
Long term deposits $ 487,442 $ 653,002
Deferred Financing Costs 347,586 682,878
Due from third parties 270,196 264,455
$ 1,105,224 $ 1,600,335 </t>
  </si>
  <si>
    <t>Schedule of Property and Equipment</t>
  </si>
  <si>
    <t xml:space="preserve">Property and equipment June 30, December 31,
2015 2014
(unaudited)
Furniture &amp; fixtures $ 301,441 $ 281,214
Computer, communications and network equipment 24,142,700 23,904,494
Software 5,941,981 4,556,364
Automobiles 73,809 80,860
Construction in progress 1,886,575 4,044,932
Acc. Depreciation Property &amp; Equipment (14,818,014 ) (13,548,662 )
$ 17,528,492 $ 19,319,202 </t>
  </si>
  <si>
    <t>Schedule of Intangible Assets</t>
  </si>
  <si>
    <t xml:space="preserve">Intangible assets June 30, December 31,
2015 2014
Validsoft IP &amp; Technology $ 13,181,868 $ 14,344,604
Customer Contracts, Licenses , Interconnect &amp; Technology 1,807,074 1,870,523
Accumulated amortization Validsoft IP &amp; Technology (9,966,097 ) (9,973,063 )
Accumulated amortization Customer Contracts, Licenses, Interconnect &amp; Technology (1,265,956 ) (1,165,856 )
$ 3,756,889 $ 5,076,208 </t>
  </si>
  <si>
    <t>Schedule of Goodwill</t>
  </si>
  <si>
    <t xml:space="preserve">Goodwill June 30, December 31,
2015 2014
Goodwill ValidSoft Ltd $ 2,705,903 $ 2,964,423
Goodwill Morodo Ltd. 180,222 197,440
Goodwill Telnicity 190,401 190,401
$ 3,076,526 $ 3,352,264 </t>
  </si>
  <si>
    <t>Accrued Expenses</t>
  </si>
  <si>
    <t xml:space="preserve">Accrued expenses and other payables June 30, December 31,
2015 2014
Accrued Selling, General &amp; Administrative expenses $ 2,049,441 $ 1,863,020
Accrued cost of service 265,965 291,553
Accrued taxes (including VAT) 563,721 570,616
Accrued interest payable 43,052 1,184,418
Other accrued expenses 100,257 152,045
$ 3,022,436 $ 4,061,652 </t>
  </si>
  <si>
    <t>Schedule of 2014 10% + libor 3rd Party Term Loan Agreement</t>
  </si>
  <si>
    <t xml:space="preserve">2014 10% + libor 3rd Party Term Loan Agreement June 30, December 31,
2015 2014
2014 10% Term Loan (principal amount) $ 2,072,669 $ 12,000,000
Debt Discount - Original Issue Discount (165,286 ) (365,231 )
Debt Discount - Warrants (167,018 ) (433,663 )
$ 1,740,365 $ 11,201,106 </t>
  </si>
  <si>
    <t>Fair Value Measurements (Tables)</t>
  </si>
  <si>
    <t>Schedule of Financial Assets And Liabilities Measured at Fair Value on a Recurring Basis</t>
  </si>
  <si>
    <t xml:space="preserve">June 30, 2015 (Unaudited)
Level 1 Level 2 Level 3 Total
Derivative Liabilities
Warrant Liabilities $ - $ - $ - $ -
Total Derivatives Liabilities $ - $ - $ - $ -
December 31, 2014
Level 1 Level 2 Level 3 Total
Derivative Liabilities
Warrant Liabilities $ - $ - $ 2,087,992 $ 2,087,992
Total Derivatives Liabilities $ - $ - $ 2,087,992 $ 2,087,992 </t>
  </si>
  <si>
    <t>Stockholders' Equity (Tables)</t>
  </si>
  <si>
    <t>Summary of Warrants</t>
  </si>
  <si>
    <t xml:space="preserve">Outstanding Warrants Exercise/ Conversion price(s) (range) Expiring 2015 2014
Warrants  Fundraising $ 0.700 1.50 2015 2018 25,320,386 29,610,206
Warrants  Other $ 2.21 2016 18,659 18,659
25,339,045 29,628,865 </t>
  </si>
  <si>
    <t>2006 Non-Qualified Stock and Option Compensation Plan and Amended and Restated 2008 Long Term Incentive Compensation Plan (Tables)</t>
  </si>
  <si>
    <t>Amended and Restated 2008 Long-Term Incentive Compensation Plan</t>
  </si>
  <si>
    <t xml:space="preserve">Total Authorized under the plan 56,000,000
Shares issued in prior years 1,951,031
Shares issued in 2015 484,517
Options exercised 2,382,110
Outstanding options 42,136,739
Available for grant at June 30, 2015 (unaudited) 9,045,603 </t>
  </si>
  <si>
    <t>Stock option activity</t>
  </si>
  <si>
    <t xml:space="preserve">Options: Number of Options Weighted Average Exercise Price
Outstanding as of December 31, 2014 40,056,080 $ 1.32
Granted in 2015 11,014,402 $ 0.70
Exercised (with delivery of shares) (8,668 ) $ 0.68
Forfeitures (Pre-vesting) (6,481,215 ) $ 1.09
Expirations (Post-vesting) (2,443,860 ) $ 1.74
Outstanding as of June 30, 2015 (unaudited) 42,136,739 $ 1.28 </t>
  </si>
  <si>
    <t>Income taxes (Tables)</t>
  </si>
  <si>
    <t>Schedule of net (benefit) provision for income taxes</t>
  </si>
  <si>
    <t xml:space="preserve">Three Months Ended Six Months Ended
June 30, June 30,
2015 2014 2015 2014
(Benefit) Provision for income taxes $ 111,450 $ (2,209 ) $ 42,958 $ 133,228 </t>
  </si>
  <si>
    <t>Significant Customer and Geographical Information (Tables)</t>
  </si>
  <si>
    <t>Schedule of Significant Customer and Geographical Information</t>
  </si>
  <si>
    <t>Sales to our significant customers, as a percentage of net revenue were as follows:
Three Months Ended Six Months Ended
June 30, June 30,
2015 2014 2015 2014
Two largest customers 87.4 % 77.4 % 83.3 % 77.4 % The geographical distribution of our revenue, as a percentage of revenue, was as follows:
Three Months Ended Six Months Ended
June 30, June 30,
2015 2014 2015 2014
Europe 16.6 % 65.4 % 26.3 % 65.5 %
All other (non-European) countries 83.4 % 34.6 % 73.7 % 34.5 %
100.0 % 100.0 % 100.0 % 100.0 %</t>
  </si>
  <si>
    <t>Restatement (Tables)</t>
  </si>
  <si>
    <t>Schedule of restatement of previously issued financial statements and financial information</t>
  </si>
  <si>
    <t xml:space="preserve">For the six months
ended June 30, 2014 Restatement Restated
Unaudited Unaudited* Unaudited*
CASH FLOWS FROM OPERATING ACTIVITIES:
Net loss $ (8,736,992 ) $ (2,934,916 ) $ (11,671,908 )
Adjustments to reconcile net loss to net cash provided by (used in) operating activities:
Depreciation and amortization 3,936,606 - 3,936,606
Provision for doubtful accounts 18,865 - 18,865
Stock based compensation 2,674,261 - 2,674,261
Change in the fair value of the warrant liability 171,324 - 171,324
Amortization of deferred financing costs 249,457 - 249,457
Interest expense relating to debt discount and conversion feature 1,910,032 - 1,910,032
Unrealized foreign currency translation gain/(loss) (71,398 ) - (71,398 )
(Profit)/Loss on Extinguishment of Debt* - - 426
Changes in operating assets and liabilities, net of acquired assets and assumed liabilities:
Decrease (increase) in accounts receivable* (2,329,143 ) 414,819 (1,914,324 )
Decrease (increase) in prepaid expenses, deposits and other assets (346,129 ) - (346,129 )
Increase (decrease) in accounts payable, proceeds from related parties and customer deposits 210,932 - 210,932
Increase (decrease) in deferred revenue* 16,994 2,552,097 2,537,091
Increase (decrease) in accrued expenses and other payables* 1,910,256 - 1,909,830
Net cash provided by (used in) operating activities (384,935 ) - (384,935 )
CASH FLOWS FROM INVESTING ACTIVITIES:
Purchases of Property and Equipment (3,922,724 ) - (3,922,724 )
Net cash used in investing activities (3,922,724 ) - (3,922,724 )
CASH FLOWS FROM FINANCING ACTIVITIES:
Financing related fees (90,000 ) - (90,000 )
Exercise of warrants and Options 4,283,033 - 4,283,033
Net cash provided by financing activities 4,193,033 - 4,193,033
EFFECT OF EXCHANGE RATES ON CASH AND CASH EQUIVALENTS (308,301 ) - (308,301 )
NET INCREASE/(DECREASE) IN CASH AND CASH EQUIVALENTS (422,927 ) - (422,927 )
CASH AND CASH EQUIVALENTS, BEGINNING OF THE PERIOD 1,252,315 - 1,252,315
CASH AND CASH EQUIVALENTS, END OF THE PERIOD $ 829,388 $ - $ 829,388
June 30, June 30,
2014 2014
( unaudited restatement Restated
Unaudited Unaudited
ASSETS
CURRENT ASSETS
Cash and cash equivalents $ 829,388 $ - $ 829,388
Restricted cash 191,703 - 191,703
Accounts receivable, net of allowance for doubtful accounts of $ 29,547 8,223,963 (1,299,207 ) 6,924,756
Prepaid expenses and other current assets 2,619,882 - 2,619,882
Total current assets 11,864,936 (1,299,207 ) 10,565,729
NON-CURRENT ASSETS
OTHER ASSETS 1,288,246 - 1,288,246
PROPERTY AND EQUIPMENT, NET 20,711,832 - 20,711,832
INTANGIBLE ASSETS, NET 7,122,940 - 7,122,940
GOODWILL 3,740,646 - 3,740,646
TOTAL ASSETS $ 44,728,600 $ (1,299,207 ) $ 43,429,393
LIABILITIES AND STOCKHOLDERS' EQUITY
CURRENT LIABILITIES
Overdraft $ 413,958 $ - $ 413,958
Accounts payable and customer deposits 2,305,933 - 2,305,933
Obligations under capital leases (current portion) 1,898,346 - 1,898,346
Deferred revenue 163,848 468,256 632,104
Accrued expenses and other payables 6,592,945 - 6,592,945
Loans payable 963,051 - 963,051
10% Related Party Loan - - -
Total current liabilities 12,338,081 468,256 12,806,337
LONG TERM LIABILITIES
10% 3rd Party Loan (net of Debt Discount of $ 518,463 726,695 4,940,798 - 4,940,798
10% Related Party Loan (net of Debt Discount of $ 17,786 2,711,844 - 2,711,844
Warrant liabilities 2,144,858 - 2,144,858
Non-current portion of obligation under capital leases 487,728 - 487,728
Non-current portion of deferred revenue 4,542,910 4,542,910
Loan from joint venture partner 626,534 - 626,534
Total long term liabilities 10,911,762 4,542,910 15,454,672
Total liabilities 23,249,843 5,011,166 28,261,009
Commitments and Contingencies
STOCKHOLDERS' EQUITY
Preferred Stock $ 0.00001 50,000,000 0 - - -
Common Stock $ 0.00001 250,000,000 146,364,577 255,328,306 - 255,328,306
Accumulated other comprehensive income 121,636 - 121,636
Accumulated deficit (234,115,159 ) (6,310,373 ) (240,425,532 )
Elephant Talk Communications, Corp, stockholders' equity 21,334,783 (6,310,373 ) 15,024,410
NON-CONTROLLING INTEREST 143,974 - 143,974
Total stockholders' equity 21,478,757 (6,310,373 ) 15,168,384
TOTAL LIABILITIES AND STOCKHOLDERS' EQUITY $ 44,728,600 $ (1,299,207 ) $ 43,429,393
Three months period ended June 30, 2014 Restatement adjustments Re-classifications Restated
(unaudited) (unaudited) (unaudited) (unaudited)
REVENUES $ 6,911,768 $ (1,839,328 ) $ - $ 5,072,440
COST AND OPERATING EXPENSES
Cost of service (excluding depreciation and amortization) 828,581 - 1,020,107 1,848,687
Product development - - 2,280,532 2,280,532
Sales and marketing - - 664,807 664,807
General and administrative 7,432,784 - (3,965,446 ) 3,467,338
Depreciation and amortization 1,928,392 - - 1,928,392
Total cost and operating expenses 10,189,757 - - 10,189,757
LOSS FROM OPERATIONS (3,277,989 ) (1,839,328 ) - (5,117,316 )
OTHER INCOME (EXPENSE)
Interest income 29,545 - - 29,545
Interest expense (333,214 ) - - (333,214 )
Interest expense related to Debt Discount and Conversion Feature (1,025,292 ) - - (1,025,292 )
Change in fair value of warrant liabilities 38,948 - - 38,948
Loss on extinguishment of debt - - - -
Other income and (expense) 68,008 - - 68,008
Amortization of deferred financing costs (113,090 ) - - (113,090 )
Total other income (expense) (1,335,095 ) - - (1,335,095 )
LOSS BEFORE PROVISION FOR INCOME TAXES (4,613,084 ) (1,839,328 ) - (6,452,411 )
(Benefit) / Provision for income taxes (2,209 ) - - (2,209 )
NET LOSS (4,610,875 ) (1,839,328 ) - (6,450,202 )
OTHER COMPREHENSIVE (LOSS) INCOME
Foreign currency translation (loss) (148,233 ) - - (148,233 )
COMPREHENSIVE LOSS $ (4,759,108 ) $ (1,839,328 ) - $ (6,598,436 )
Net loss per common share and equivalents - basic and diluted $ (0.03 ) - - $ (0.04 )
Weighted average shares outstanding during the period - basic and diluted 146,482,547 - - 146,482,547
Six months period ended June 30, 2014 Restatement adjustments Re-classifications Restated
(unaudited) (unaudited) (unaudited) (unaudited)
REVENUES $ 13,391,621 $ (2,934,916 ) $ - $ 10,456,705
COST AND OPERATING EXPENSES
Cost of service (excluding depreciation and amortization) 1,812,045 - 1,672,614 3,484,659
Product development - - 3,992,349 3,992,349
Sales and marketing - - 1,228,642 1,228,642
General and administrative 13,408,891 - (6,893,605 ) 6,515,286
Depreciation and amortization 3,936,606 - - 3,936,606
Total cost and operating expenses 19,157,542 - - 19,157,542
LOSS FROM OPERATIONS (5,765,921 ) (2,934,916 ) - (8,700,837 )
OTHER INCOME (EXPENSE)
Interest income 57,156 - - 57,156
Interest expense (635,158 ) - - (635,158 )
Interest expense related to Debt Discount and Conversion Feature (1,910,032 ) - - (1,910,032 )
Change in fair value of warrant liabilities (171,324 ) - - (171,324 )
Loss on extinguishment of debt (426 ) - - (426 )
Other income and (expense) 71,398 - - 71,398
Amortization of deferred financing costs (249,457 ) - - (249,457 )
Total other income (expense) (2,837,843 ) - - (2,837,843 )
LOSS BEFORE PROVISION FOR INCOME TAXES (8,603,764 ) (2,934,916 ) - (11,538,680 )
Provision for income taxes 133,228 - - 133,228
NET LOSS (8,736,992 ) (2,934,916 ) - (11,671,908 )
OTHER COMPREHENSIVE (LOSS) INCOME
Foreign currency translation (loss) (150,452 ) - - (150,452 )
COMPREHENSIVE LOSS $ (8,887,444 ) $ (2,934,916 ) $ - $ (11,822,360 )
Net loss per common share and equivalents - basic and diluted $ (0.06 ) $ - $ - $ (0.08 )
Weighted average shares outstanding during the period - basic and diluted 144,130,543 - - 144,130,543 </t>
  </si>
  <si>
    <t>Financial Condition (Details) - Concentration Risk Benchmark [Domain] - Concentration Risk Type [Domain] - USD ($)</t>
  </si>
  <si>
    <t>Jun. 12, 2015</t>
  </si>
  <si>
    <t>Jul. 14, 2015</t>
  </si>
  <si>
    <t>Jul. 09, 2015</t>
  </si>
  <si>
    <t>Dec. 31, 2013</t>
  </si>
  <si>
    <t>Net losses</t>
  </si>
  <si>
    <t>Change in accounts receivable</t>
  </si>
  <si>
    <t>Concentration Risk [Line Items]</t>
  </si>
  <si>
    <t>Net proceeds from settlement</t>
  </si>
  <si>
    <t>Amount of debt assumed in agreement</t>
  </si>
  <si>
    <t>Amount of settlement</t>
  </si>
  <si>
    <t>Amount available</t>
  </si>
  <si>
    <t>Net proceeds</t>
  </si>
  <si>
    <t>Subsequent Event [Member]</t>
  </si>
  <si>
    <t>Proceeds from agreement</t>
  </si>
  <si>
    <t>Amount of facility</t>
  </si>
  <si>
    <t>Repayments</t>
  </si>
  <si>
    <t>Debt instrument, principal amount</t>
  </si>
  <si>
    <t>Customer One [Member]</t>
  </si>
  <si>
    <t>Loss of monthly billings</t>
  </si>
  <si>
    <t>Estimated decrease in annual expenses</t>
  </si>
  <si>
    <t>Supplemental Financial Information (Prepaid Expenses And Other Current Assets) (Details) - USD ($)</t>
  </si>
  <si>
    <t>Recurring prepaid expenses</t>
  </si>
  <si>
    <t>Non recurring prepaid expenses</t>
  </si>
  <si>
    <t>Taxes</t>
  </si>
  <si>
    <t>VAT</t>
  </si>
  <si>
    <t>Inventory SIM cards</t>
  </si>
  <si>
    <t>Supplemental Financial Information (Other Assets) (Details) - USD ($)</t>
  </si>
  <si>
    <t>Long term deposits</t>
  </si>
  <si>
    <t>Deferred Financing Costs</t>
  </si>
  <si>
    <t>Due from third parties</t>
  </si>
  <si>
    <t>Other Assets</t>
  </si>
  <si>
    <t>Supplemental Financial Information (Property And Equipment) (Details) - USD ($)</t>
  </si>
  <si>
    <t>Property, Plant and Equipment [Line Items]</t>
  </si>
  <si>
    <t>Acc. Depreciation Property &amp; Equipment</t>
  </si>
  <si>
    <t>Property and equipment</t>
  </si>
  <si>
    <t>Furniture and Fixtures [Member]</t>
  </si>
  <si>
    <t>Property and equipment, gross</t>
  </si>
  <si>
    <t>Computer, communications and network equipment [Member]</t>
  </si>
  <si>
    <t>Software [Member]</t>
  </si>
  <si>
    <t>Automobiles [Member]</t>
  </si>
  <si>
    <t>Construction in Progress [Member]</t>
  </si>
  <si>
    <t>Supplemental Financial Information (Intangible Assets) (Details) - USD ($)</t>
  </si>
  <si>
    <t>Finite-Lived Intangible Assets [Line Items]</t>
  </si>
  <si>
    <t>Total intangible assets, net</t>
  </si>
  <si>
    <t>ValidSoft IP &amp; Technology [Member]</t>
  </si>
  <si>
    <t>Intangible assets, Gross</t>
  </si>
  <si>
    <t>Accumulated amortization</t>
  </si>
  <si>
    <t>Customer Contracts, Licenses, Interconnect &amp; Technology [Member]</t>
  </si>
  <si>
    <t>Supplemental Financial Information (Goodwill) (Details) - USD ($)</t>
  </si>
  <si>
    <t>Goodwill [Line Items]</t>
  </si>
  <si>
    <t>Goodwill</t>
  </si>
  <si>
    <t>ValidSoft Ltd [Member]</t>
  </si>
  <si>
    <t>Morodo Ltd. [Member]</t>
  </si>
  <si>
    <t>Telnicity LLC [Member]</t>
  </si>
  <si>
    <t>Supplemental Financial Information (Accrued Expenses And Other Payables) (Details) - USD ($)</t>
  </si>
  <si>
    <t>Accrued Selling, General &amp; Administrative expenses</t>
  </si>
  <si>
    <t>Accrued cost of service</t>
  </si>
  <si>
    <t>Accrued taxes (including VAT)</t>
  </si>
  <si>
    <t>Accrued interest payable</t>
  </si>
  <si>
    <t>Other accrued expenses</t>
  </si>
  <si>
    <t>Total accrued expenses and other payables</t>
  </si>
  <si>
    <t>Supplemental Financial Information (2014 10% + libor 3rd Party Term Loan Agreement) (Details) - 2014 10% Term Loan Agreement [Member] - USD ($)</t>
  </si>
  <si>
    <t>Debt Instrument [Line Items]</t>
  </si>
  <si>
    <t>Debt Discount - Original Issue Discount</t>
  </si>
  <si>
    <t>Debt Discount - Warrants</t>
  </si>
  <si>
    <t>Long-term debt (Net of Debt Discount)</t>
  </si>
  <si>
    <t>Prepayment of debt</t>
  </si>
  <si>
    <t>Reduction in principal</t>
  </si>
  <si>
    <t>Prepayment charges</t>
  </si>
  <si>
    <t>Other charges</t>
  </si>
  <si>
    <t>Interest cost</t>
  </si>
  <si>
    <t>Fair Value Measurements (Schedule of Financial Assets and Liabilities Measured at Fair Value on Rrecurring Basis) (Details) - USD ($)</t>
  </si>
  <si>
    <t>Derivative Liabilities</t>
  </si>
  <si>
    <t>Shares issued for warrant exercise</t>
  </si>
  <si>
    <t>Change in fair value of warrants</t>
  </si>
  <si>
    <t>Fair Value, Measurements, Recurring [Member]</t>
  </si>
  <si>
    <t>Derivative liabilities</t>
  </si>
  <si>
    <t>Fair Value, Measurements, Recurring [Member] | Warrants [Member]</t>
  </si>
  <si>
    <t>Fair Value, Measurements, Recurring [Member] | Fair Value, Inputs, Level 1 [Member]</t>
  </si>
  <si>
    <t>Fair Value, Measurements, Recurring [Member] | Fair Value, Inputs, Level 1 [Member] | Warrants [Member]</t>
  </si>
  <si>
    <t>Fair Value, Measurements, Recurring [Member] | Fair Value, Inputs, Level 2 [Member]</t>
  </si>
  <si>
    <t>Fair Value, Measurements, Recurring [Member] | Fair Value, Inputs, Level 2 [Member] | Warrants [Member]</t>
  </si>
  <si>
    <t>Fair Value, Measurements, Recurring [Member] | Fair Value, Inputs, Level 3 [Member]</t>
  </si>
  <si>
    <t>Fair Value, Measurements, Recurring [Member] | Fair Value, Inputs, Level 3 [Member] | Warrants [Member]</t>
  </si>
  <si>
    <t>Stockholders' Equity (Narrative) (Details) - $ / shares</t>
  </si>
  <si>
    <t>Common Stock:</t>
  </si>
  <si>
    <t>Common stock, increase in shares issued during the period</t>
  </si>
  <si>
    <t>Shares issued in connection with warrant exercises</t>
  </si>
  <si>
    <t>Shares issued to the Company's executive officers and non-executive directors</t>
  </si>
  <si>
    <t>Shares issued for employee stock option exercises, shares</t>
  </si>
  <si>
    <t>Preferred Stock:</t>
  </si>
  <si>
    <t>Stockholders' Equity (Summary of Warrants) (Details) - $ / shares</t>
  </si>
  <si>
    <t>Class of Warrant or Right [Line Items]</t>
  </si>
  <si>
    <t>Warrants outstanding</t>
  </si>
  <si>
    <t>Weighted Average [Member]</t>
  </si>
  <si>
    <t>Exercise price (in dollars per share)</t>
  </si>
  <si>
    <t>Warrants - Fundraising [Member]</t>
  </si>
  <si>
    <t>Warrants - Fundraising [Member] | Minimum [Member]</t>
  </si>
  <si>
    <t>Expiring</t>
  </si>
  <si>
    <t>Dec. 31,
		2015</t>
  </si>
  <si>
    <t>Warrants - Fundraising [Member] | Maximum [Member]</t>
  </si>
  <si>
    <t>Dec. 31,
		2018</t>
  </si>
  <si>
    <t>Warrants - Other [Member]</t>
  </si>
  <si>
    <t>Dec. 31,
		2016</t>
  </si>
  <si>
    <t>2006 Non-Qualified Stock and Option Compensation Plan and Amended and Restated 2008 Long Term Incentive Compensation Plan (Amended and Restated 2008 Long-Term Incentive Compensation Plan) (Details) - Jun. 30, 2015 - shares</t>
  </si>
  <si>
    <t>Total</t>
  </si>
  <si>
    <t>Share-based Compensation Arrangement by Share-based Payment Award [Line Items]</t>
  </si>
  <si>
    <t>Options exercised</t>
  </si>
  <si>
    <t>Employee Stock Option [Member]</t>
  </si>
  <si>
    <t>Total Authorized under the plan</t>
  </si>
  <si>
    <t>Shares issued in prior years</t>
  </si>
  <si>
    <t>Shares issued in 2015</t>
  </si>
  <si>
    <t>Outstanding options</t>
  </si>
  <si>
    <t>Available for grant</t>
  </si>
  <si>
    <t>Directors And Officers [Member] | Employee Stock Option [Member]</t>
  </si>
  <si>
    <t>2006 Non-Qualified Stock and Option Compensation Plan and Amended and Restated 2008 Long Term Incentive Compensation Plan (Stock Option Activity) (Details) - Award Type [Domain] - USD ($)</t>
  </si>
  <si>
    <t>Number of Options</t>
  </si>
  <si>
    <t>Exercised (with delivery of shares)</t>
  </si>
  <si>
    <t>2008 Long-Term Incentive Plan [Member]</t>
  </si>
  <si>
    <t>Beginning Balance</t>
  </si>
  <si>
    <t>Granted</t>
  </si>
  <si>
    <t>Forfeitures (Pre-vesting)</t>
  </si>
  <si>
    <t>Expirations (Post-vesting)</t>
  </si>
  <si>
    <t>Ending Balance</t>
  </si>
  <si>
    <t>Weighted Average Exercise Price</t>
  </si>
  <si>
    <t>Initial Fair Market Value (Outstanding Options)</t>
  </si>
  <si>
    <t>Unrecognized share-based compensation expense</t>
  </si>
  <si>
    <t>Income taxes (Details) - USD ($)</t>
  </si>
  <si>
    <t>(Benefit) Provision for income taxes</t>
  </si>
  <si>
    <t>Significant Customer and Geographical Information (Sales to Significant Customers) (Details)</t>
  </si>
  <si>
    <t>Revenue Concentration [Member] | Customer Concentration Risk [Member] | Two largest customers [Member]</t>
  </si>
  <si>
    <t>Percentage of revenues</t>
  </si>
  <si>
    <t>87.40%</t>
  </si>
  <si>
    <t>77.40%</t>
  </si>
  <si>
    <t>83.30%</t>
  </si>
  <si>
    <t>Significant Customer and Geographical Information (Geographical Distribution of Revenue) (Details) - Revenue Concentration [Member] - Geographic Concentration Risk [Member]</t>
  </si>
  <si>
    <t>100.00%</t>
  </si>
  <si>
    <t>Europe [Member]</t>
  </si>
  <si>
    <t>16.60%</t>
  </si>
  <si>
    <t>65.40%</t>
  </si>
  <si>
    <t>26.30%</t>
  </si>
  <si>
    <t>65.50%</t>
  </si>
  <si>
    <t>All Other (Non-European) Countries [Member]</t>
  </si>
  <si>
    <t>83.40%</t>
  </si>
  <si>
    <t>34.60%</t>
  </si>
  <si>
    <t>73.70%</t>
  </si>
  <si>
    <t>34.50%</t>
  </si>
  <si>
    <t>Per Common Share Information (Details) - Jun. 30, 2015 - shares</t>
  </si>
  <si>
    <t>Weighted Average Number Diluted Shares Outstanding Adjustment</t>
  </si>
  <si>
    <t>Restatement (CONSOLIDATED BALANCE SHEET) (Details) - USD ($)</t>
  </si>
  <si>
    <t>Accounts receivable, net of allowance for doubtful accounts</t>
  </si>
  <si>
    <t>Deferred revenue</t>
  </si>
  <si>
    <t>10% Related Party Loan (net of Debt Discount)</t>
  </si>
  <si>
    <t>10% 3rd Party Loan (net of Debt Discount)</t>
  </si>
  <si>
    <t>Loan from joint venture partner</t>
  </si>
  <si>
    <t>Commitments and Contingencies</t>
  </si>
  <si>
    <t>Common Stock $0.00001 par value, 250,000,000 shares authorized, 146,364,577 issued and outstanding as of June 30, 2014</t>
  </si>
  <si>
    <t>Accumulated other comprehensive income</t>
  </si>
  <si>
    <t>As previously reported [Member]</t>
  </si>
  <si>
    <t>Restatement change [Member]</t>
  </si>
  <si>
    <t>Restatement (CONSOLIDATED BALANCE SHEET) (Parenthetical) (Details) - USD ($)</t>
  </si>
  <si>
    <t>Accounts receivable, allowance for doubtful accounts</t>
  </si>
  <si>
    <t>Convertible Note One [Member]</t>
  </si>
  <si>
    <t>Convertible Note Two [Member]</t>
  </si>
  <si>
    <t>Restatement (CONSOLIDATED STATEMENT OF COMPREHENSIVE LOSS) (Details) - USD ($)</t>
  </si>
  <si>
    <t>Loss on extinguishment of debt</t>
  </si>
  <si>
    <t>Other income and (expense)</t>
  </si>
  <si>
    <t>Foreign currency translation (loss)</t>
  </si>
  <si>
    <t>Net income / (loss) per common share and equivalents - basic and diluted</t>
  </si>
  <si>
    <t>Weighted average shares outstanding during the period - basic and diluted</t>
  </si>
  <si>
    <t>Restatement adjustments/Re-classifications</t>
  </si>
  <si>
    <t>Restatement (CONSOLIDATED STATEMENTS OF CASH FLOWS) (Details) - USD ($)</t>
  </si>
  <si>
    <t>Adjustments to reconcile net loss to net cash provided by (used in) operating activities:</t>
  </si>
  <si>
    <t>Stock-based compensation</t>
  </si>
  <si>
    <t>Change in the fair value of the warrant liability</t>
  </si>
  <si>
    <t>Unrealized foreign currency translation gain/(loss)</t>
  </si>
  <si>
    <t>Changes in operating assets and liabilities, net of acquired assets and assumed liabilities:</t>
  </si>
  <si>
    <t>Increase (decrease) in accounts payable, proceeds from related parties and customer deposits</t>
  </si>
  <si>
    <t>As Reported In Annual Report [Member]</t>
  </si>
  <si>
    <t>Subsequent Events (Details) - USD ($) $ / shares in Units, shares in Millions</t>
  </si>
  <si>
    <t>Subsequent Event [Line Items]</t>
  </si>
  <si>
    <t>Principal payment on 2014 10% libor 3rd Party Loan</t>
  </si>
  <si>
    <t>Potential decrease in rate</t>
  </si>
  <si>
    <t>(0.50%)</t>
  </si>
  <si>
    <t>11.00%</t>
  </si>
  <si>
    <t>Repayments of debt</t>
  </si>
  <si>
    <t>Subsequent Event [Member] | 30-Month-Term Warrant [Member]</t>
  </si>
  <si>
    <t>Number of shares covered by warrants</t>
  </si>
  <si>
    <t>Term of warrant</t>
  </si>
  <si>
    <t>30 months</t>
  </si>
  <si>
    <t>Per share price, in excess of bid price</t>
  </si>
  <si>
    <t>Exercise/ Conversion price(s) (range)</t>
  </si>
  <si>
    <t>Share Price</t>
  </si>
  <si>
    <t>Subsequent Event [Member] | 18-Month-Term Warrant [Member]</t>
  </si>
  <si>
    <t>18 month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084384</v>
      </c>
    </row>
    <row r="9" spans="1:3">
      <c s="4" r="A9" t="s">
        <v>14</v>
      </c>
      <c s="4" r="B9" t="s">
        <v>15</v>
      </c>
    </row>
    <row r="10" spans="1:3">
      <c s="4" r="A10" t="s">
        <v>16</v>
      </c>
      <c s="6" r="B10" t="s">
        <v>17</v>
      </c>
    </row>
    <row r="11" spans="1:3">
      <c s="4" r="A11" t="s">
        <v>18</v>
      </c>
      <c s="5" r="B11" t="n">
        <v>2015</v>
      </c>
    </row>
    <row r="12" spans="1:3">
      <c s="4" r="A12" t="s">
        <v>19</v>
      </c>
      <c s="4" r="B12" t="s">
        <v>20</v>
      </c>
    </row>
    <row r="13" spans="1:3">
      <c s="4" r="A13" t="s">
        <v>21</v>
      </c>
      <c s="5" r="C13" t="n">
        <v>160488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s="1" r="A1" t="s">
        <v>178</v>
      </c>
      <c s="2" r="B1" t="s">
        <v>1</v>
      </c>
    </row>
    <row r="2" spans="1:2">
      <c s="2" r="B2" t="s">
        <v>2</v>
      </c>
    </row>
    <row r="3" spans="1:2">
      <c s="3" r="A3" t="s">
        <v>152</v>
      </c>
    </row>
    <row r="4" spans="1:2">
      <c s="4" r="A4" t="s">
        <v>179</v>
      </c>
      <c s="4" r="B4" t="s">
        <v>180</v>
      </c>
    </row>
    <row r="5" spans="1:2">
      <c s="4" r="A5" t="s">
        <v>181</v>
      </c>
      <c s="4" r="B5" t="s">
        <v>182</v>
      </c>
    </row>
    <row r="6" spans="1:2">
      <c s="4" r="A6" t="s">
        <v>183</v>
      </c>
      <c s="4" r="B6" t="s">
        <v>184</v>
      </c>
    </row>
    <row r="7" spans="1:2">
      <c s="4" r="A7" t="s">
        <v>185</v>
      </c>
      <c s="4" r="B7" t="s">
        <v>186</v>
      </c>
    </row>
    <row r="8" spans="1:2">
      <c s="4" r="A8" t="s">
        <v>187</v>
      </c>
      <c s="4" r="B8" t="s">
        <v>188</v>
      </c>
    </row>
    <row r="9" spans="1:2">
      <c s="4" r="A9" t="s">
        <v>189</v>
      </c>
      <c s="4" r="B9" t="s">
        <v>190</v>
      </c>
    </row>
    <row r="10" spans="1:2">
      <c s="4" r="A10" t="s">
        <v>191</v>
      </c>
      <c s="4" r="B10"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55</v>
      </c>
    </row>
    <row r="4" spans="1:2">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6</v>
      </c>
      <c s="2" r="B1" t="s">
        <v>1</v>
      </c>
    </row>
    <row r="2" spans="1:2">
      <c s="2" r="B2" t="s">
        <v>2</v>
      </c>
    </row>
    <row r="3" spans="1:2">
      <c s="3" r="A3" t="s">
        <v>158</v>
      </c>
    </row>
    <row r="4" spans="1:2">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232525</v>
      </c>
      <c s="7" r="C3" t="n">
        <v>1904160</v>
      </c>
    </row>
    <row r="4" spans="1:3">
      <c s="4" r="A4" t="s">
        <v>26</v>
      </c>
      <c s="5" r="C4" t="n">
        <v>2000000</v>
      </c>
    </row>
    <row r="5" spans="1:3">
      <c s="4" r="A5" t="s">
        <v>27</v>
      </c>
      <c s="7" r="B5" t="n">
        <v>304676</v>
      </c>
      <c s="5" r="C5" t="n">
        <v>312935</v>
      </c>
    </row>
    <row r="6" spans="1:3">
      <c s="4" r="A6" t="s">
        <v>28</v>
      </c>
      <c s="5" r="B6" t="n">
        <v>3720881</v>
      </c>
      <c s="5" r="C6" t="n">
        <v>8877213</v>
      </c>
    </row>
    <row r="7" spans="1:3">
      <c s="4" r="A7" t="s">
        <v>29</v>
      </c>
      <c s="5" r="B7" t="n">
        <v>1549827</v>
      </c>
      <c s="5" r="C7" t="n">
        <v>2478681</v>
      </c>
    </row>
    <row r="8" spans="1:3">
      <c s="4" r="A8" t="s">
        <v>30</v>
      </c>
      <c s="5" r="B8" t="n">
        <v>6807909</v>
      </c>
      <c s="5" r="C8" t="n">
        <v>15572989</v>
      </c>
    </row>
    <row r="9" spans="1:3">
      <c s="3" r="A9" t="s">
        <v>31</v>
      </c>
    </row>
    <row r="10" spans="1:3">
      <c s="4" r="A10" t="s">
        <v>32</v>
      </c>
      <c s="5" r="B10" t="n">
        <v>1105224</v>
      </c>
      <c s="5" r="C10" t="n">
        <v>1600335</v>
      </c>
    </row>
    <row r="11" spans="1:3">
      <c s="4" r="A11" t="s">
        <v>33</v>
      </c>
      <c s="5" r="B11" t="n">
        <v>17528492</v>
      </c>
      <c s="5" r="C11" t="n">
        <v>19319202</v>
      </c>
    </row>
    <row r="12" spans="1:3">
      <c s="4" r="A12" t="s">
        <v>34</v>
      </c>
      <c s="5" r="B12" t="n">
        <v>3756889</v>
      </c>
      <c s="5" r="C12" t="n">
        <v>5076208</v>
      </c>
    </row>
    <row r="13" spans="1:3">
      <c s="4" r="A13" t="s">
        <v>35</v>
      </c>
      <c s="5" r="B13" t="n">
        <v>3076526</v>
      </c>
      <c s="5" r="C13" t="n">
        <v>3352264</v>
      </c>
    </row>
    <row r="14" spans="1:3">
      <c s="4" r="A14" t="s">
        <v>36</v>
      </c>
      <c s="7" r="B14" t="n">
        <v>32275040</v>
      </c>
      <c s="5" r="C14" t="n">
        <v>44920998</v>
      </c>
    </row>
    <row r="15" spans="1:3">
      <c s="3" r="A15" t="s">
        <v>37</v>
      </c>
    </row>
    <row r="16" spans="1:3">
      <c s="4" r="A16" t="s">
        <v>38</v>
      </c>
      <c s="5" r="C16" t="n">
        <v>433366</v>
      </c>
    </row>
    <row r="17" spans="1:3">
      <c s="4" r="A17" t="s">
        <v>39</v>
      </c>
      <c s="7" r="B17" t="n">
        <v>3783252</v>
      </c>
      <c s="5" r="C17" t="n">
        <v>1856014</v>
      </c>
    </row>
    <row r="18" spans="1:3">
      <c s="4" r="A18" t="s">
        <v>40</v>
      </c>
      <c s="5" r="B18" t="n">
        <v>706385</v>
      </c>
      <c s="5" r="C18" t="n">
        <v>1831050</v>
      </c>
    </row>
    <row r="19" spans="1:3">
      <c s="4" r="A19" t="s">
        <v>41</v>
      </c>
      <c s="5" r="B19" t="n">
        <v>2649051</v>
      </c>
      <c s="5" r="C19" t="n">
        <v>8813385</v>
      </c>
    </row>
    <row r="20" spans="1:3">
      <c s="4" r="A20" t="s">
        <v>42</v>
      </c>
      <c s="7" r="B20" t="n">
        <v>3022436</v>
      </c>
      <c s="5" r="C20" t="n">
        <v>4061652</v>
      </c>
    </row>
    <row r="21" spans="1:3">
      <c s="4" r="A21" t="s">
        <v>43</v>
      </c>
      <c s="5" r="C21" t="n">
        <v>962269</v>
      </c>
    </row>
    <row r="22" spans="1:3">
      <c s="4" r="A22" t="s">
        <v>44</v>
      </c>
      <c s="5" r="C22" t="n">
        <v>11201106</v>
      </c>
    </row>
    <row r="23" spans="1:3">
      <c s="4" r="A23" t="s">
        <v>45</v>
      </c>
      <c s="7" r="B23" t="n">
        <v>10161124</v>
      </c>
      <c s="7" r="C23" t="n">
        <v>29158842</v>
      </c>
    </row>
    <row r="24" spans="1:3">
      <c s="3" r="A24" t="s">
        <v>46</v>
      </c>
    </row>
    <row r="25" spans="1:3">
      <c s="4" r="A25" t="s">
        <v>44</v>
      </c>
      <c s="5" r="B25" t="n">
        <v>1740365</v>
      </c>
    </row>
    <row r="26" spans="1:3">
      <c s="4" r="A26" t="s">
        <v>47</v>
      </c>
      <c s="7" r="C26" t="n">
        <v>2087992</v>
      </c>
    </row>
    <row r="27" spans="1:3">
      <c s="4" r="A27" t="s">
        <v>48</v>
      </c>
      <c s="5" r="B27" t="n">
        <v>95532</v>
      </c>
      <c s="5" r="C27" t="n">
        <v>272460</v>
      </c>
    </row>
    <row r="28" spans="1:3">
      <c s="4" r="A28" t="s">
        <v>49</v>
      </c>
      <c s="5" r="B28" t="n">
        <v>294632</v>
      </c>
      <c s="5" r="C28" t="n">
        <v>354880</v>
      </c>
    </row>
    <row r="29" spans="1:3">
      <c s="4" r="A29" t="s">
        <v>50</v>
      </c>
      <c s="5" r="B29" t="n">
        <v>541577</v>
      </c>
      <c s="5" r="C29" t="n">
        <v>2434257</v>
      </c>
    </row>
    <row r="30" spans="1:3">
      <c s="4" r="A30" t="s">
        <v>51</v>
      </c>
      <c s="5" r="B30" t="n">
        <v>2672106</v>
      </c>
      <c s="5" r="C30" t="n">
        <v>5149589</v>
      </c>
    </row>
    <row r="31" spans="1:3">
      <c s="4" r="A31" t="s">
        <v>52</v>
      </c>
      <c s="7" r="B31" t="n">
        <v>12833230</v>
      </c>
      <c s="7" r="C31" t="n">
        <v>34308431</v>
      </c>
    </row>
    <row r="32" spans="1:3">
      <c s="4" r="A32" t="s">
        <v>53</v>
      </c>
    </row>
    <row r="33" spans="1:3">
      <c s="3" r="A33" t="s">
        <v>54</v>
      </c>
    </row>
    <row r="34" spans="1:3">
      <c s="4" r="A34" t="s">
        <v>55</v>
      </c>
    </row>
    <row r="35" spans="1:3">
      <c s="4" r="A35" t="s">
        <v>56</v>
      </c>
      <c s="7" r="B35" t="n">
        <v>266995681</v>
      </c>
      <c s="7" r="C35" t="n">
        <v>264359674</v>
      </c>
    </row>
    <row r="36" spans="1:3">
      <c s="4" r="A36" t="s">
        <v>57</v>
      </c>
      <c s="5" r="B36" t="n">
        <v>-4330752</v>
      </c>
      <c s="5" r="C36" t="n">
        <v>-3127132</v>
      </c>
    </row>
    <row r="37" spans="1:3">
      <c s="4" r="A37" t="s">
        <v>58</v>
      </c>
      <c s="5" r="B37" t="n">
        <v>-243232551</v>
      </c>
      <c s="5" r="C37" t="n">
        <v>-250629296</v>
      </c>
    </row>
    <row r="38" spans="1:3">
      <c s="4" r="A38" t="s">
        <v>59</v>
      </c>
      <c s="5" r="B38" t="n">
        <v>19432378</v>
      </c>
      <c s="5" r="C38" t="n">
        <v>10603246</v>
      </c>
    </row>
    <row r="39" spans="1:3">
      <c s="4" r="A39" t="s">
        <v>60</v>
      </c>
      <c s="5" r="B39" t="n">
        <v>9432</v>
      </c>
      <c s="5" r="C39" t="n">
        <v>9321</v>
      </c>
    </row>
    <row r="40" spans="1:3">
      <c s="4" r="A40" t="s">
        <v>61</v>
      </c>
      <c s="5" r="B40" t="n">
        <v>19441810</v>
      </c>
      <c s="5" r="C40" t="n">
        <v>10612567</v>
      </c>
    </row>
    <row r="41" spans="1:3">
      <c s="4" r="A41" t="s">
        <v>62</v>
      </c>
      <c s="7" r="B41" t="n">
        <v>32275040</v>
      </c>
      <c s="7" r="C41" t="n">
        <v>449209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61</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4</v>
      </c>
      <c s="2" r="B1" t="s">
        <v>1</v>
      </c>
    </row>
    <row r="2" spans="1:2">
      <c s="2" r="B2" t="s">
        <v>2</v>
      </c>
    </row>
    <row r="3" spans="1:2">
      <c s="3" r="A3" t="s">
        <v>164</v>
      </c>
    </row>
    <row r="4" spans="1:2">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07</v>
      </c>
      <c s="2" r="B1" t="s">
        <v>1</v>
      </c>
    </row>
    <row r="2" spans="1:2">
      <c s="2" r="B2" t="s">
        <v>2</v>
      </c>
    </row>
    <row r="3" spans="1:2">
      <c s="3" r="A3" t="s">
        <v>167</v>
      </c>
    </row>
    <row r="4" spans="1:2">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73</v>
      </c>
    </row>
    <row r="4" spans="1:2">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213</v>
      </c>
      <c s="2" r="B1" t="s">
        <v>214</v>
      </c>
      <c s="2" r="C1" t="s">
        <v>3</v>
      </c>
      <c s="2" r="D1" t="s">
        <v>2</v>
      </c>
      <c s="2" r="E1" t="s">
        <v>81</v>
      </c>
      <c s="2" r="F1" t="s">
        <v>2</v>
      </c>
      <c s="2" r="G1" t="s">
        <v>81</v>
      </c>
      <c s="2" r="H1" t="s">
        <v>215</v>
      </c>
      <c s="2" r="I1" t="s">
        <v>216</v>
      </c>
      <c s="2" r="J1" t="s">
        <v>23</v>
      </c>
      <c s="2" r="K1" t="s">
        <v>217</v>
      </c>
    </row>
    <row r="2" spans="1:11">
      <c s="3" r="A2" t="s">
        <v>146</v>
      </c>
    </row>
    <row r="3" spans="1:11">
      <c s="4" r="A3" t="s">
        <v>218</v>
      </c>
      <c s="7" r="D3" t="n">
        <v>9521918</v>
      </c>
      <c s="7" r="E3" t="n">
        <v>-6450202</v>
      </c>
      <c s="7" r="F3" t="n">
        <v>7396745</v>
      </c>
      <c s="7" r="G3" t="n">
        <v>-11671908</v>
      </c>
    </row>
    <row r="4" spans="1:11">
      <c s="4" r="A4" t="s">
        <v>58</v>
      </c>
      <c s="5" r="D4" t="n">
        <v>-243232551</v>
      </c>
      <c s="5" r="E4" t="n">
        <v>-240425532</v>
      </c>
      <c s="5" r="F4" t="n">
        <v>-243232551</v>
      </c>
      <c s="5" r="G4" t="n">
        <v>-240425532</v>
      </c>
      <c s="7" r="J4" t="n">
        <v>-250629296</v>
      </c>
    </row>
    <row r="5" spans="1:11">
      <c s="4" r="A5" t="s">
        <v>25</v>
      </c>
      <c s="5" r="D5" t="n">
        <v>1232525</v>
      </c>
      <c s="7" r="E5" t="n">
        <v>829388</v>
      </c>
      <c s="5" r="F5" t="n">
        <v>1232525</v>
      </c>
      <c s="5" r="G5" t="n">
        <v>829388</v>
      </c>
      <c s="5" r="J5" t="n">
        <v>1904160</v>
      </c>
      <c s="7" r="K5" t="n">
        <v>1252315</v>
      </c>
    </row>
    <row r="6" spans="1:11">
      <c s="4" r="A6" t="s">
        <v>219</v>
      </c>
      <c s="5" r="F6" t="n">
        <v>-4305466</v>
      </c>
      <c s="7" r="G6" t="n">
        <v>1914324</v>
      </c>
    </row>
    <row r="7" spans="1:11">
      <c s="3" r="A7" t="s">
        <v>220</v>
      </c>
    </row>
    <row r="8" spans="1:11">
      <c s="4" r="A8" t="s">
        <v>221</v>
      </c>
      <c s="7" r="B8" t="n">
        <v>12600000</v>
      </c>
    </row>
    <row r="9" spans="1:11">
      <c s="4" r="A9" t="s">
        <v>222</v>
      </c>
      <c s="5" r="B9" t="n">
        <v>900000</v>
      </c>
    </row>
    <row r="10" spans="1:11">
      <c s="4" r="A10" t="s">
        <v>223</v>
      </c>
      <c s="7" r="B10" t="n">
        <v>13500000</v>
      </c>
    </row>
    <row r="11" spans="1:11">
      <c s="4" r="A11" t="s">
        <v>224</v>
      </c>
      <c s="5" r="D11" t="n">
        <v>2500000</v>
      </c>
      <c s="5" r="F11" t="n">
        <v>2500000</v>
      </c>
    </row>
    <row r="12" spans="1:11">
      <c s="4" r="A12" t="s">
        <v>225</v>
      </c>
      <c s="7" r="H12" t="n">
        <v>4200000</v>
      </c>
    </row>
    <row r="13" spans="1:11">
      <c s="4" r="A13" t="s">
        <v>226</v>
      </c>
    </row>
    <row r="14" spans="1:11">
      <c s="3" r="A14" t="s">
        <v>220</v>
      </c>
    </row>
    <row r="15" spans="1:11">
      <c s="4" r="A15" t="s">
        <v>227</v>
      </c>
      <c s="7" r="C15" t="n">
        <v>4500000</v>
      </c>
    </row>
    <row r="16" spans="1:11">
      <c s="4" r="A16" t="s">
        <v>228</v>
      </c>
      <c s="7" r="I16" t="n">
        <v>6500000</v>
      </c>
    </row>
    <row r="17" spans="1:11">
      <c s="4" r="A17" t="s">
        <v>73</v>
      </c>
    </row>
    <row r="18" spans="1:11">
      <c s="3" r="A18" t="s">
        <v>220</v>
      </c>
    </row>
    <row r="19" spans="1:11">
      <c s="4" r="A19" t="s">
        <v>229</v>
      </c>
      <c s="5" r="F19" t="n">
        <v>10100000</v>
      </c>
    </row>
    <row r="20" spans="1:11">
      <c s="4" r="A20" t="s">
        <v>230</v>
      </c>
      <c s="5" r="D20" t="n">
        <v>2072669</v>
      </c>
      <c s="5" r="F20" t="n">
        <v>2072669</v>
      </c>
      <c s="7" r="J20" t="n">
        <v>12000000</v>
      </c>
    </row>
    <row r="21" spans="1:11">
      <c s="4" r="A21" t="s">
        <v>228</v>
      </c>
      <c s="7" r="D21" t="n">
        <v>12600000</v>
      </c>
      <c s="5" r="F21" t="n">
        <v>12600000</v>
      </c>
    </row>
    <row r="22" spans="1:11">
      <c s="4" r="A22" t="s">
        <v>231</v>
      </c>
    </row>
    <row r="23" spans="1:11">
      <c s="3" r="A23" t="s">
        <v>220</v>
      </c>
    </row>
    <row r="24" spans="1:11">
      <c s="4" r="A24" t="s">
        <v>232</v>
      </c>
      <c s="5" r="F24" t="n">
        <v>1300000</v>
      </c>
    </row>
    <row r="25" spans="1:11">
      <c s="4" r="A25" t="s">
        <v>233</v>
      </c>
      <c s="7" r="F25" t="n">
        <v>5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34</v>
      </c>
      <c s="2" r="B1" t="s">
        <v>2</v>
      </c>
      <c s="2" r="C1" t="s">
        <v>23</v>
      </c>
      <c s="2" r="D1" t="s">
        <v>81</v>
      </c>
    </row>
    <row r="2" spans="1:4">
      <c s="3" r="A2" t="s">
        <v>152</v>
      </c>
    </row>
    <row r="3" spans="1:4">
      <c s="4" r="A3" t="s">
        <v>235</v>
      </c>
      <c s="7" r="B3" t="n">
        <v>290159</v>
      </c>
      <c s="7" r="C3" t="n">
        <v>455529</v>
      </c>
    </row>
    <row r="4" spans="1:4">
      <c s="4" r="A4" t="s">
        <v>236</v>
      </c>
      <c s="5" r="B4" t="n">
        <v>293233</v>
      </c>
      <c s="5" r="C4" t="n">
        <v>731725</v>
      </c>
    </row>
    <row r="5" spans="1:4">
      <c s="4" r="A5" t="s">
        <v>237</v>
      </c>
      <c s="5" r="B5" t="n">
        <v>328708</v>
      </c>
      <c s="5" r="C5" t="n">
        <v>359087</v>
      </c>
    </row>
    <row r="6" spans="1:4">
      <c s="4" r="A6" t="s">
        <v>238</v>
      </c>
      <c s="5" r="B6" t="n">
        <v>630621</v>
      </c>
      <c s="5" r="C6" t="n">
        <v>742773</v>
      </c>
    </row>
    <row r="7" spans="1:4">
      <c s="4" r="A7" t="s">
        <v>239</v>
      </c>
      <c s="5" r="B7" t="n">
        <v>7106</v>
      </c>
      <c s="5" r="C7" t="n">
        <v>189567</v>
      </c>
    </row>
    <row r="8" spans="1:4">
      <c s="4" r="A8" t="s">
        <v>29</v>
      </c>
      <c s="7" r="B8" t="n">
        <v>1549827</v>
      </c>
      <c s="7" r="C8" t="n">
        <v>2478681</v>
      </c>
      <c s="7" r="D8" t="n">
        <v>26198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240</v>
      </c>
      <c s="2" r="B1" t="s">
        <v>2</v>
      </c>
      <c s="2" r="C1" t="s">
        <v>23</v>
      </c>
      <c s="2" r="D1" t="s">
        <v>81</v>
      </c>
    </row>
    <row r="2" spans="1:4">
      <c s="3" r="A2" t="s">
        <v>152</v>
      </c>
    </row>
    <row r="3" spans="1:4">
      <c s="4" r="A3" t="s">
        <v>241</v>
      </c>
      <c s="7" r="B3" t="n">
        <v>487442</v>
      </c>
      <c s="7" r="C3" t="n">
        <v>653002</v>
      </c>
    </row>
    <row r="4" spans="1:4">
      <c s="4" r="A4" t="s">
        <v>242</v>
      </c>
      <c s="5" r="B4" t="n">
        <v>347586</v>
      </c>
      <c s="5" r="C4" t="n">
        <v>682878</v>
      </c>
    </row>
    <row r="5" spans="1:4">
      <c s="4" r="A5" t="s">
        <v>243</v>
      </c>
      <c s="5" r="B5" t="n">
        <v>270196</v>
      </c>
      <c s="5" r="C5" t="n">
        <v>264455</v>
      </c>
    </row>
    <row r="6" spans="1:4">
      <c s="4" r="A6" t="s">
        <v>244</v>
      </c>
      <c s="7" r="B6" t="n">
        <v>1105224</v>
      </c>
      <c s="7" r="C6" t="n">
        <v>1600335</v>
      </c>
      <c s="7" r="D6" t="n">
        <v>128824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5</v>
      </c>
      <c s="2" r="B1" t="s">
        <v>2</v>
      </c>
      <c s="2" r="C1" t="s">
        <v>23</v>
      </c>
      <c s="2" r="D1" t="s">
        <v>81</v>
      </c>
    </row>
    <row r="2" spans="1:4">
      <c s="3" r="A2" t="s">
        <v>246</v>
      </c>
    </row>
    <row r="3" spans="1:4">
      <c s="4" r="A3" t="s">
        <v>247</v>
      </c>
      <c s="7" r="B3" t="n">
        <v>-14818014</v>
      </c>
      <c s="7" r="C3" t="n">
        <v>-13548662</v>
      </c>
    </row>
    <row r="4" spans="1:4">
      <c s="4" r="A4" t="s">
        <v>248</v>
      </c>
      <c s="5" r="B4" t="n">
        <v>17528492</v>
      </c>
      <c s="5" r="C4" t="n">
        <v>19319202</v>
      </c>
      <c s="7" r="D4" t="n">
        <v>20711832</v>
      </c>
    </row>
    <row r="5" spans="1:4">
      <c s="4" r="A5" t="s">
        <v>249</v>
      </c>
    </row>
    <row r="6" spans="1:4">
      <c s="3" r="A6" t="s">
        <v>246</v>
      </c>
    </row>
    <row r="7" spans="1:4">
      <c s="4" r="A7" t="s">
        <v>250</v>
      </c>
      <c s="5" r="B7" t="n">
        <v>301441</v>
      </c>
      <c s="5" r="C7" t="n">
        <v>281214</v>
      </c>
    </row>
    <row r="8" spans="1:4">
      <c s="4" r="A8" t="s">
        <v>251</v>
      </c>
    </row>
    <row r="9" spans="1:4">
      <c s="3" r="A9" t="s">
        <v>246</v>
      </c>
    </row>
    <row r="10" spans="1:4">
      <c s="4" r="A10" t="s">
        <v>250</v>
      </c>
      <c s="5" r="B10" t="n">
        <v>24142700</v>
      </c>
      <c s="5" r="C10" t="n">
        <v>23904494</v>
      </c>
    </row>
    <row r="11" spans="1:4">
      <c s="4" r="A11" t="s">
        <v>252</v>
      </c>
    </row>
    <row r="12" spans="1:4">
      <c s="3" r="A12" t="s">
        <v>246</v>
      </c>
    </row>
    <row r="13" spans="1:4">
      <c s="4" r="A13" t="s">
        <v>250</v>
      </c>
      <c s="5" r="B13" t="n">
        <v>5941981</v>
      </c>
      <c s="5" r="C13" t="n">
        <v>4556364</v>
      </c>
    </row>
    <row r="14" spans="1:4">
      <c s="4" r="A14" t="s">
        <v>253</v>
      </c>
    </row>
    <row r="15" spans="1:4">
      <c s="3" r="A15" t="s">
        <v>246</v>
      </c>
    </row>
    <row r="16" spans="1:4">
      <c s="4" r="A16" t="s">
        <v>250</v>
      </c>
      <c s="5" r="B16" t="n">
        <v>73809</v>
      </c>
      <c s="5" r="C16" t="n">
        <v>80860</v>
      </c>
    </row>
    <row r="17" spans="1:4">
      <c s="4" r="A17" t="s">
        <v>254</v>
      </c>
    </row>
    <row r="18" spans="1:4">
      <c s="3" r="A18" t="s">
        <v>246</v>
      </c>
    </row>
    <row r="19" spans="1:4">
      <c s="4" r="A19" t="s">
        <v>250</v>
      </c>
      <c s="7" r="B19" t="n">
        <v>1886575</v>
      </c>
      <c s="7" r="C19" t="n">
        <v>40449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255</v>
      </c>
      <c s="2" r="B1" t="s">
        <v>2</v>
      </c>
      <c s="2" r="C1" t="s">
        <v>23</v>
      </c>
      <c s="2" r="D1" t="s">
        <v>81</v>
      </c>
    </row>
    <row r="2" spans="1:4">
      <c s="3" r="A2" t="s">
        <v>256</v>
      </c>
    </row>
    <row r="3" spans="1:4">
      <c s="4" r="A3" t="s">
        <v>257</v>
      </c>
      <c s="7" r="B3" t="n">
        <v>3756889</v>
      </c>
      <c s="7" r="C3" t="n">
        <v>5076208</v>
      </c>
      <c s="7" r="D3" t="n">
        <v>7122940</v>
      </c>
    </row>
    <row r="4" spans="1:4">
      <c s="4" r="A4" t="s">
        <v>258</v>
      </c>
    </row>
    <row r="5" spans="1:4">
      <c s="3" r="A5" t="s">
        <v>256</v>
      </c>
    </row>
    <row r="6" spans="1:4">
      <c s="4" r="A6" t="s">
        <v>259</v>
      </c>
      <c s="5" r="B6" t="n">
        <v>13181868</v>
      </c>
      <c s="5" r="C6" t="n">
        <v>14344604</v>
      </c>
    </row>
    <row r="7" spans="1:4">
      <c s="4" r="A7" t="s">
        <v>260</v>
      </c>
      <c s="5" r="B7" t="n">
        <v>-9966097</v>
      </c>
      <c s="5" r="C7" t="n">
        <v>-9973063</v>
      </c>
    </row>
    <row r="8" spans="1:4">
      <c s="4" r="A8" t="s">
        <v>261</v>
      </c>
    </row>
    <row r="9" spans="1:4">
      <c s="3" r="A9" t="s">
        <v>256</v>
      </c>
    </row>
    <row r="10" spans="1:4">
      <c s="4" r="A10" t="s">
        <v>259</v>
      </c>
      <c s="5" r="B10" t="n">
        <v>1807074</v>
      </c>
      <c s="5" r="C10" t="n">
        <v>1870523</v>
      </c>
    </row>
    <row r="11" spans="1:4">
      <c s="4" r="A11" t="s">
        <v>260</v>
      </c>
      <c s="7" r="B11" t="n">
        <v>-1265956</v>
      </c>
      <c s="7" r="C11" t="n">
        <v>-11658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262</v>
      </c>
      <c s="2" r="B1" t="s">
        <v>2</v>
      </c>
      <c s="2" r="C1" t="s">
        <v>23</v>
      </c>
      <c s="2" r="D1" t="s">
        <v>81</v>
      </c>
    </row>
    <row r="2" spans="1:4">
      <c s="3" r="A2" t="s">
        <v>263</v>
      </c>
    </row>
    <row r="3" spans="1:4">
      <c s="4" r="A3" t="s">
        <v>264</v>
      </c>
      <c s="7" r="B3" t="n">
        <v>3076526</v>
      </c>
      <c s="7" r="C3" t="n">
        <v>3352264</v>
      </c>
      <c s="7" r="D3" t="n">
        <v>3740646</v>
      </c>
    </row>
    <row r="4" spans="1:4">
      <c s="4" r="A4" t="s">
        <v>265</v>
      </c>
    </row>
    <row r="5" spans="1:4">
      <c s="3" r="A5" t="s">
        <v>263</v>
      </c>
    </row>
    <row r="6" spans="1:4">
      <c s="4" r="A6" t="s">
        <v>264</v>
      </c>
      <c s="5" r="B6" t="n">
        <v>2705903</v>
      </c>
      <c s="5" r="C6" t="n">
        <v>2964423</v>
      </c>
    </row>
    <row r="7" spans="1:4">
      <c s="4" r="A7" t="s">
        <v>266</v>
      </c>
    </row>
    <row r="8" spans="1:4">
      <c s="3" r="A8" t="s">
        <v>263</v>
      </c>
    </row>
    <row r="9" spans="1:4">
      <c s="4" r="A9" t="s">
        <v>264</v>
      </c>
      <c s="5" r="B9" t="n">
        <v>180222</v>
      </c>
      <c s="5" r="C9" t="n">
        <v>197440</v>
      </c>
    </row>
    <row r="10" spans="1:4">
      <c s="4" r="A10" t="s">
        <v>267</v>
      </c>
    </row>
    <row r="11" spans="1:4">
      <c s="3" r="A11" t="s">
        <v>263</v>
      </c>
    </row>
    <row r="12" spans="1:4">
      <c s="4" r="A12" t="s">
        <v>264</v>
      </c>
      <c s="7" r="B12" t="n">
        <v>190401</v>
      </c>
      <c s="7" r="C12" t="n">
        <v>1904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r="A1" t="s">
        <v>63</v>
      </c>
      <c s="2" r="B1" t="s">
        <v>1</v>
      </c>
      <c s="2" r="C1" t="s">
        <v>64</v>
      </c>
    </row>
    <row r="2" spans="1:3">
      <c s="2" r="B2" t="s">
        <v>2</v>
      </c>
      <c s="2" r="C2" t="s">
        <v>23</v>
      </c>
    </row>
    <row r="3" spans="1:3">
      <c s="4" r="A3" t="s">
        <v>65</v>
      </c>
      <c s="8" r="B3" t="n">
        <v>1e-05</v>
      </c>
      <c s="8" r="C3" t="n">
        <v>1e-05</v>
      </c>
    </row>
    <row r="4" spans="1:3">
      <c s="4" r="A4" t="s">
        <v>66</v>
      </c>
      <c s="5" r="B4" t="n">
        <v>50000000</v>
      </c>
      <c s="5" r="C4" t="n">
        <v>50000000</v>
      </c>
    </row>
    <row r="5" spans="1:3">
      <c s="4" r="A5" t="s">
        <v>67</v>
      </c>
      <c s="5" r="B5" t="n">
        <v>0</v>
      </c>
      <c s="5" r="C5" t="n">
        <v>0</v>
      </c>
    </row>
    <row r="6" spans="1:3">
      <c s="4" r="A6" t="s">
        <v>68</v>
      </c>
      <c s="5" r="B6" t="n">
        <v>0</v>
      </c>
      <c s="5" r="C6" t="n">
        <v>0</v>
      </c>
    </row>
    <row r="7" spans="1:3">
      <c s="4" r="A7" t="s">
        <v>69</v>
      </c>
      <c s="8" r="B7" t="n">
        <v>1e-05</v>
      </c>
      <c s="8" r="C7" t="n">
        <v>1e-05</v>
      </c>
    </row>
    <row r="8" spans="1:3">
      <c s="4" r="A8" t="s">
        <v>70</v>
      </c>
      <c s="5" r="B8" t="n">
        <v>250000000</v>
      </c>
      <c s="5" r="C8" t="n">
        <v>250000000</v>
      </c>
    </row>
    <row r="9" spans="1:3">
      <c s="4" r="A9" t="s">
        <v>71</v>
      </c>
      <c s="5" r="B9" t="n">
        <v>159194181</v>
      </c>
      <c s="5" r="C9" t="n">
        <v>154671258</v>
      </c>
    </row>
    <row r="10" spans="1:3">
      <c s="4" r="A10" t="s">
        <v>72</v>
      </c>
      <c s="5" r="B10" t="n">
        <v>159194181</v>
      </c>
      <c s="5" r="C10" t="n">
        <v>154671258</v>
      </c>
    </row>
    <row r="11" spans="1:3">
      <c s="4" r="A11" t="s">
        <v>73</v>
      </c>
    </row>
    <row r="12" spans="1:3">
      <c s="4" r="A12" t="s">
        <v>74</v>
      </c>
      <c s="4" r="B12" t="s">
        <v>75</v>
      </c>
      <c s="4" r="C12" t="s">
        <v>75</v>
      </c>
    </row>
    <row r="13" spans="1:3">
      <c s="4" r="A13" t="s">
        <v>76</v>
      </c>
      <c s="4" r="B13" t="s">
        <v>77</v>
      </c>
      <c s="4" r="C13" t="s">
        <v>77</v>
      </c>
    </row>
    <row r="14" spans="1:3">
      <c s="4" r="A14" t="s">
        <v>78</v>
      </c>
      <c s="7" r="B14" t="n">
        <v>332304</v>
      </c>
      <c s="7" r="C14" t="n">
        <v>79889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68</v>
      </c>
      <c s="2" r="B1" t="s">
        <v>2</v>
      </c>
      <c s="2" r="C1" t="s">
        <v>23</v>
      </c>
      <c s="2" r="D1" t="s">
        <v>81</v>
      </c>
    </row>
    <row r="2" spans="1:4">
      <c s="3" r="A2" t="s">
        <v>152</v>
      </c>
    </row>
    <row r="3" spans="1:4">
      <c s="4" r="A3" t="s">
        <v>269</v>
      </c>
      <c s="7" r="B3" t="n">
        <v>2049441</v>
      </c>
      <c s="7" r="C3" t="n">
        <v>1863020</v>
      </c>
    </row>
    <row r="4" spans="1:4">
      <c s="4" r="A4" t="s">
        <v>270</v>
      </c>
      <c s="5" r="B4" t="n">
        <v>265965</v>
      </c>
      <c s="5" r="C4" t="n">
        <v>291553</v>
      </c>
    </row>
    <row r="5" spans="1:4">
      <c s="4" r="A5" t="s">
        <v>271</v>
      </c>
      <c s="5" r="B5" t="n">
        <v>563721</v>
      </c>
      <c s="5" r="C5" t="n">
        <v>570616</v>
      </c>
    </row>
    <row r="6" spans="1:4">
      <c s="4" r="A6" t="s">
        <v>272</v>
      </c>
      <c s="5" r="B6" t="n">
        <v>43052</v>
      </c>
      <c s="5" r="C6" t="n">
        <v>1184418</v>
      </c>
    </row>
    <row r="7" spans="1:4">
      <c s="4" r="A7" t="s">
        <v>273</v>
      </c>
      <c s="5" r="B7" t="n">
        <v>100257</v>
      </c>
      <c s="5" r="C7" t="n">
        <v>152045</v>
      </c>
    </row>
    <row r="8" spans="1:4">
      <c s="4" r="A8" t="s">
        <v>274</v>
      </c>
      <c s="7" r="B8" t="n">
        <v>3022436</v>
      </c>
      <c s="7" r="C8" t="n">
        <v>4061652</v>
      </c>
      <c s="7" r="D8" t="n">
        <v>65929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5</v>
      </c>
      <c s="2" r="B1" t="s">
        <v>1</v>
      </c>
    </row>
    <row r="2" spans="1:3">
      <c s="2" r="B2" t="s">
        <v>2</v>
      </c>
      <c s="2" r="C2" t="s">
        <v>23</v>
      </c>
    </row>
    <row r="3" spans="1:3">
      <c s="3" r="A3" t="s">
        <v>276</v>
      </c>
    </row>
    <row r="4" spans="1:3">
      <c s="4" r="A4" t="s">
        <v>230</v>
      </c>
      <c s="7" r="B4" t="n">
        <v>2072669</v>
      </c>
      <c s="7" r="C4" t="n">
        <v>12000000</v>
      </c>
    </row>
    <row r="5" spans="1:3">
      <c s="4" r="A5" t="s">
        <v>277</v>
      </c>
      <c s="5" r="B5" t="n">
        <v>-165286</v>
      </c>
      <c s="5" r="C5" t="n">
        <v>-365231</v>
      </c>
    </row>
    <row r="6" spans="1:3">
      <c s="4" r="A6" t="s">
        <v>278</v>
      </c>
      <c s="5" r="B6" t="n">
        <v>-167018</v>
      </c>
      <c s="5" r="C6" t="n">
        <v>-433663</v>
      </c>
    </row>
    <row r="7" spans="1:3">
      <c s="4" r="A7" t="s">
        <v>279</v>
      </c>
      <c s="5" r="B7" t="n">
        <v>1740365</v>
      </c>
      <c s="7" r="C7" t="n">
        <v>11201106</v>
      </c>
    </row>
    <row r="8" spans="1:3">
      <c s="4" r="A8" t="s">
        <v>229</v>
      </c>
      <c s="5" r="B8" t="n">
        <v>10100000</v>
      </c>
    </row>
    <row r="9" spans="1:3">
      <c s="4" r="A9" t="s">
        <v>280</v>
      </c>
      <c s="5" r="B9" t="n">
        <v>5500000</v>
      </c>
    </row>
    <row r="10" spans="1:3">
      <c s="4" r="A10" t="s">
        <v>281</v>
      </c>
      <c s="5" r="B10" t="n">
        <v>4427333</v>
      </c>
    </row>
    <row r="11" spans="1:3">
      <c s="4" r="A11" t="s">
        <v>282</v>
      </c>
      <c s="5" r="B11" t="n">
        <v>172667</v>
      </c>
    </row>
    <row r="12" spans="1:3">
      <c s="4" r="A12" t="s">
        <v>283</v>
      </c>
      <c s="5" r="B12" t="n">
        <v>110000</v>
      </c>
    </row>
    <row r="13" spans="1:3">
      <c s="4" r="A13" t="s">
        <v>284</v>
      </c>
      <c s="7" r="B13" t="n">
        <v>626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85</v>
      </c>
      <c s="2" r="B1" t="s">
        <v>80</v>
      </c>
      <c s="2" r="D1" t="s">
        <v>1</v>
      </c>
    </row>
    <row r="2" spans="1:6">
      <c s="2" r="B2" t="s">
        <v>2</v>
      </c>
      <c s="2" r="C2" t="s">
        <v>81</v>
      </c>
      <c s="2" r="D2" t="s">
        <v>2</v>
      </c>
      <c s="2" r="E2" t="s">
        <v>81</v>
      </c>
      <c s="2" r="F2" t="s">
        <v>23</v>
      </c>
    </row>
    <row r="3" spans="1:6">
      <c s="3" r="A3" t="s">
        <v>286</v>
      </c>
    </row>
    <row r="4" spans="1:6">
      <c s="4" r="A4" t="s">
        <v>287</v>
      </c>
      <c s="7" r="B4" t="n">
        <v>1692087</v>
      </c>
    </row>
    <row r="5" spans="1:6">
      <c s="4" r="A5" t="s">
        <v>288</v>
      </c>
      <c s="7" r="B5" t="n">
        <v>149203</v>
      </c>
      <c s="7" r="C5" t="n">
        <v>38948</v>
      </c>
      <c s="7" r="D5" t="n">
        <v>395905</v>
      </c>
      <c s="7" r="E5" t="n">
        <v>-171324</v>
      </c>
    </row>
    <row r="6" spans="1:6">
      <c s="4" r="A6" t="s">
        <v>289</v>
      </c>
    </row>
    <row r="7" spans="1:6">
      <c s="3" r="A7" t="s">
        <v>286</v>
      </c>
    </row>
    <row r="8" spans="1:6">
      <c s="4" r="A8" t="s">
        <v>290</v>
      </c>
      <c s="7" r="F8" t="n">
        <v>2087992</v>
      </c>
    </row>
    <row r="9" spans="1:6">
      <c s="4" r="A9" t="s">
        <v>291</v>
      </c>
    </row>
    <row r="10" spans="1:6">
      <c s="3" r="A10" t="s">
        <v>286</v>
      </c>
    </row>
    <row r="11" spans="1:6">
      <c s="4" r="A11" t="s">
        <v>290</v>
      </c>
      <c s="7" r="F11" t="n">
        <v>2087992</v>
      </c>
    </row>
    <row r="12" spans="1:6">
      <c s="4" r="A12" t="s">
        <v>292</v>
      </c>
    </row>
    <row r="13" spans="1:6">
      <c s="3" r="A13" t="s">
        <v>286</v>
      </c>
    </row>
    <row r="14" spans="1:6">
      <c s="4" r="A14" t="s">
        <v>290</v>
      </c>
    </row>
    <row r="15" spans="1:6">
      <c s="4" r="A15" t="s">
        <v>293</v>
      </c>
    </row>
    <row r="16" spans="1:6">
      <c s="3" r="A16" t="s">
        <v>286</v>
      </c>
    </row>
    <row r="17" spans="1:6">
      <c s="4" r="A17" t="s">
        <v>290</v>
      </c>
    </row>
    <row r="18" spans="1:6">
      <c s="4" r="A18" t="s">
        <v>294</v>
      </c>
    </row>
    <row r="19" spans="1:6">
      <c s="3" r="A19" t="s">
        <v>286</v>
      </c>
    </row>
    <row r="20" spans="1:6">
      <c s="4" r="A20" t="s">
        <v>290</v>
      </c>
    </row>
    <row r="21" spans="1:6">
      <c s="4" r="A21" t="s">
        <v>295</v>
      </c>
    </row>
    <row r="22" spans="1:6">
      <c s="3" r="A22" t="s">
        <v>286</v>
      </c>
    </row>
    <row r="23" spans="1:6">
      <c s="4" r="A23" t="s">
        <v>290</v>
      </c>
    </row>
    <row r="24" spans="1:6">
      <c s="4" r="A24" t="s">
        <v>296</v>
      </c>
    </row>
    <row r="25" spans="1:6">
      <c s="3" r="A25" t="s">
        <v>286</v>
      </c>
    </row>
    <row r="26" spans="1:6">
      <c s="4" r="A26" t="s">
        <v>290</v>
      </c>
      <c s="7" r="F26" t="n">
        <v>2087992</v>
      </c>
    </row>
    <row r="27" spans="1:6">
      <c s="4" r="A27" t="s">
        <v>297</v>
      </c>
    </row>
    <row r="28" spans="1:6">
      <c s="3" r="A28" t="s">
        <v>286</v>
      </c>
    </row>
    <row r="29" spans="1:6">
      <c s="4" r="A29" t="s">
        <v>290</v>
      </c>
      <c s="7" r="F29" t="n">
        <v>20879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s="1" r="A1" t="s">
        <v>298</v>
      </c>
      <c s="2" r="B1" t="s">
        <v>1</v>
      </c>
    </row>
    <row r="2" spans="1:4">
      <c s="2" r="B2" t="s">
        <v>2</v>
      </c>
      <c s="2" r="C2" t="s">
        <v>23</v>
      </c>
      <c s="2" r="D2" t="s">
        <v>81</v>
      </c>
    </row>
    <row r="3" spans="1:4">
      <c s="3" r="A3" t="s">
        <v>299</v>
      </c>
    </row>
    <row r="4" spans="1:4">
      <c s="4" r="A4" t="s">
        <v>70</v>
      </c>
      <c s="5" r="B4" t="n">
        <v>250000000</v>
      </c>
      <c s="5" r="C4" t="n">
        <v>250000000</v>
      </c>
      <c s="5" r="D4" t="n">
        <v>250000000</v>
      </c>
    </row>
    <row r="5" spans="1:4">
      <c s="4" r="A5" t="s">
        <v>71</v>
      </c>
      <c s="5" r="B5" t="n">
        <v>159194181</v>
      </c>
      <c s="5" r="C5" t="n">
        <v>154671258</v>
      </c>
      <c s="5" r="D5" t="n">
        <v>146364577</v>
      </c>
    </row>
    <row r="6" spans="1:4">
      <c s="4" r="A6" t="s">
        <v>72</v>
      </c>
      <c s="5" r="B6" t="n">
        <v>159194181</v>
      </c>
      <c s="5" r="C6" t="n">
        <v>154671258</v>
      </c>
      <c s="5" r="D6" t="n">
        <v>146364577</v>
      </c>
    </row>
    <row r="7" spans="1:4">
      <c s="4" r="A7" t="s">
        <v>300</v>
      </c>
      <c s="5" r="B7" t="n">
        <v>4522923</v>
      </c>
    </row>
    <row r="8" spans="1:4">
      <c s="4" r="A8" t="s">
        <v>301</v>
      </c>
      <c s="5" r="B8" t="n">
        <v>4029738</v>
      </c>
    </row>
    <row r="9" spans="1:4">
      <c s="4" r="A9" t="s">
        <v>302</v>
      </c>
      <c s="5" r="B9" t="n">
        <v>484517</v>
      </c>
    </row>
    <row r="10" spans="1:4">
      <c s="4" r="A10" t="s">
        <v>303</v>
      </c>
      <c s="5" r="B10" t="n">
        <v>8668</v>
      </c>
    </row>
    <row r="11" spans="1:4">
      <c s="3" r="A11" t="s">
        <v>304</v>
      </c>
    </row>
    <row r="12" spans="1:4">
      <c s="4" r="A12" t="s">
        <v>66</v>
      </c>
      <c s="5" r="B12" t="n">
        <v>50000000</v>
      </c>
      <c s="5" r="C12" t="n">
        <v>50000000</v>
      </c>
      <c s="5" r="D12" t="n">
        <v>50000000</v>
      </c>
    </row>
    <row r="13" spans="1:4">
      <c s="4" r="A13" t="s">
        <v>65</v>
      </c>
      <c s="8" r="B13" t="n">
        <v>1e-05</v>
      </c>
      <c s="8" r="C13" t="n">
        <v>1e-05</v>
      </c>
      <c s="8" r="D13" t="n">
        <v>1e-05</v>
      </c>
    </row>
    <row r="14" spans="1:4">
      <c s="4" r="A14" t="s">
        <v>68</v>
      </c>
      <c s="5" r="B14" t="n">
        <v>0</v>
      </c>
      <c s="5" r="C14" t="n">
        <v>0</v>
      </c>
      <c s="5" r="D14"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305</v>
      </c>
      <c s="2" r="B1" t="s">
        <v>1</v>
      </c>
    </row>
    <row r="2" spans="1:3">
      <c s="2" r="B2" t="s">
        <v>2</v>
      </c>
      <c s="2" r="C2" t="s">
        <v>23</v>
      </c>
    </row>
    <row r="3" spans="1:3">
      <c s="3" r="A3" t="s">
        <v>306</v>
      </c>
    </row>
    <row r="4" spans="1:3">
      <c s="4" r="A4" t="s">
        <v>307</v>
      </c>
      <c s="5" r="B4" t="n">
        <v>25339045</v>
      </c>
      <c s="5" r="C4" t="n">
        <v>29628865</v>
      </c>
    </row>
    <row r="5" spans="1:3">
      <c s="4" r="A5" t="s">
        <v>308</v>
      </c>
    </row>
    <row r="6" spans="1:3">
      <c s="3" r="A6" t="s">
        <v>306</v>
      </c>
    </row>
    <row r="7" spans="1:3">
      <c s="4" r="A7" t="s">
        <v>309</v>
      </c>
      <c s="9" r="B7" t="n">
        <v>1.26</v>
      </c>
    </row>
    <row r="8" spans="1:3">
      <c s="4" r="A8" t="s">
        <v>310</v>
      </c>
    </row>
    <row r="9" spans="1:3">
      <c s="3" r="A9" t="s">
        <v>306</v>
      </c>
    </row>
    <row r="10" spans="1:3">
      <c s="4" r="A10" t="s">
        <v>307</v>
      </c>
      <c s="5" r="B10" t="n">
        <v>25320386</v>
      </c>
      <c s="5" r="C10" t="n">
        <v>29610206</v>
      </c>
    </row>
    <row r="11" spans="1:3">
      <c s="4" r="A11" t="s">
        <v>311</v>
      </c>
    </row>
    <row r="12" spans="1:3">
      <c s="3" r="A12" t="s">
        <v>306</v>
      </c>
    </row>
    <row r="13" spans="1:3">
      <c s="4" r="A13" t="s">
        <v>309</v>
      </c>
      <c s="10" r="B13" t="n">
        <v>0.7</v>
      </c>
    </row>
    <row r="14" spans="1:3">
      <c s="4" r="A14" t="s">
        <v>312</v>
      </c>
      <c s="4" r="B14" t="s">
        <v>313</v>
      </c>
    </row>
    <row r="15" spans="1:3">
      <c s="4" r="A15" t="s">
        <v>314</v>
      </c>
    </row>
    <row r="16" spans="1:3">
      <c s="3" r="A16" t="s">
        <v>306</v>
      </c>
    </row>
    <row r="17" spans="1:3">
      <c s="4" r="A17" t="s">
        <v>309</v>
      </c>
      <c s="9" r="B17" t="n">
        <v>1.5</v>
      </c>
    </row>
    <row r="18" spans="1:3">
      <c s="4" r="A18" t="s">
        <v>312</v>
      </c>
      <c s="4" r="B18" t="s">
        <v>315</v>
      </c>
    </row>
    <row r="19" spans="1:3">
      <c s="4" r="A19" t="s">
        <v>316</v>
      </c>
    </row>
    <row r="20" spans="1:3">
      <c s="3" r="A20" t="s">
        <v>306</v>
      </c>
    </row>
    <row r="21" spans="1:3">
      <c s="4" r="A21" t="s">
        <v>309</v>
      </c>
      <c s="9" r="B21" t="n">
        <v>2.21</v>
      </c>
    </row>
    <row r="22" spans="1:3">
      <c s="4" r="A22" t="s">
        <v>312</v>
      </c>
      <c s="4" r="B22" t="s">
        <v>317</v>
      </c>
    </row>
    <row r="23" spans="1:3">
      <c s="4" r="A23" t="s">
        <v>307</v>
      </c>
      <c s="5" r="B23" t="n">
        <v>18659</v>
      </c>
      <c s="5" r="C23" t="n">
        <v>186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r="1" spans="1:2">
      <c s="1" r="A1" t="s">
        <v>318</v>
      </c>
      <c s="2" r="B1" t="s">
        <v>319</v>
      </c>
    </row>
    <row r="2" spans="1:2">
      <c s="3" r="A2" t="s">
        <v>320</v>
      </c>
    </row>
    <row r="3" spans="1:2">
      <c s="4" r="A3" t="s">
        <v>321</v>
      </c>
      <c s="5" r="B3" t="n">
        <v>8668</v>
      </c>
    </row>
    <row r="4" spans="1:2">
      <c s="4" r="A4" t="s">
        <v>322</v>
      </c>
    </row>
    <row r="5" spans="1:2">
      <c s="3" r="A5" t="s">
        <v>320</v>
      </c>
    </row>
    <row r="6" spans="1:2">
      <c s="4" r="A6" t="s">
        <v>323</v>
      </c>
      <c s="5" r="B6" t="n">
        <v>56000000</v>
      </c>
    </row>
    <row r="7" spans="1:2">
      <c s="4" r="A7" t="s">
        <v>324</v>
      </c>
      <c s="5" r="B7" t="n">
        <v>1951031</v>
      </c>
    </row>
    <row r="8" spans="1:2">
      <c s="4" r="A8" t="s">
        <v>325</v>
      </c>
      <c s="5" r="B8" t="n">
        <v>484517</v>
      </c>
    </row>
    <row r="9" spans="1:2">
      <c s="4" r="A9" t="s">
        <v>321</v>
      </c>
      <c s="5" r="B9" t="n">
        <v>2382110</v>
      </c>
    </row>
    <row r="10" spans="1:2">
      <c s="4" r="A10" t="s">
        <v>326</v>
      </c>
      <c s="5" r="B10" t="n">
        <v>42136739</v>
      </c>
    </row>
    <row r="11" spans="1:2">
      <c s="4" r="A11" t="s">
        <v>327</v>
      </c>
      <c s="5" r="B11" t="n">
        <v>9045603</v>
      </c>
    </row>
    <row r="12" spans="1:2">
      <c s="4" r="A12" t="s">
        <v>328</v>
      </c>
    </row>
    <row r="13" spans="1:2">
      <c s="3" r="A13" t="s">
        <v>320</v>
      </c>
    </row>
    <row r="14" spans="1:2">
      <c s="4" r="A14" t="s">
        <v>325</v>
      </c>
      <c s="5" r="B14" t="n">
        <v>4845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9</v>
      </c>
      <c s="2" r="B1" t="s">
        <v>1</v>
      </c>
    </row>
    <row r="2" spans="1:3">
      <c s="2" r="B2" t="s">
        <v>2</v>
      </c>
      <c s="2" r="C2" t="s">
        <v>81</v>
      </c>
    </row>
    <row r="3" spans="1:3">
      <c s="3" r="A3" t="s">
        <v>330</v>
      </c>
    </row>
    <row r="4" spans="1:3">
      <c s="4" r="A4" t="s">
        <v>331</v>
      </c>
      <c s="5" r="B4" t="n">
        <v>-8668</v>
      </c>
    </row>
    <row r="5" spans="1:3">
      <c s="4" r="A5" t="s">
        <v>332</v>
      </c>
    </row>
    <row r="6" spans="1:3">
      <c s="3" r="A6" t="s">
        <v>330</v>
      </c>
    </row>
    <row r="7" spans="1:3">
      <c s="4" r="A7" t="s">
        <v>333</v>
      </c>
      <c s="5" r="B7" t="n">
        <v>40056080</v>
      </c>
    </row>
    <row r="8" spans="1:3">
      <c s="4" r="A8" t="s">
        <v>334</v>
      </c>
      <c s="5" r="B8" t="n">
        <v>11014402</v>
      </c>
    </row>
    <row r="9" spans="1:3">
      <c s="4" r="A9" t="s">
        <v>331</v>
      </c>
      <c s="5" r="B9" t="n">
        <v>-8668</v>
      </c>
    </row>
    <row r="10" spans="1:3">
      <c s="4" r="A10" t="s">
        <v>335</v>
      </c>
      <c s="5" r="B10" t="n">
        <v>-6481215</v>
      </c>
    </row>
    <row r="11" spans="1:3">
      <c s="4" r="A11" t="s">
        <v>336</v>
      </c>
      <c s="5" r="B11" t="n">
        <v>-2443860</v>
      </c>
    </row>
    <row r="12" spans="1:3">
      <c s="4" r="A12" t="s">
        <v>337</v>
      </c>
      <c s="5" r="B12" t="n">
        <v>42136739</v>
      </c>
    </row>
    <row r="13" spans="1:3">
      <c s="3" r="A13" t="s">
        <v>338</v>
      </c>
    </row>
    <row r="14" spans="1:3">
      <c s="4" r="A14" t="s">
        <v>333</v>
      </c>
      <c s="9" r="B14" t="n">
        <v>1.32</v>
      </c>
    </row>
    <row r="15" spans="1:3">
      <c s="4" r="A15" t="s">
        <v>334</v>
      </c>
      <c s="11" r="B15" t="n">
        <v>0.7</v>
      </c>
    </row>
    <row r="16" spans="1:3">
      <c s="4" r="A16" t="s">
        <v>331</v>
      </c>
      <c s="11" r="B16" t="n">
        <v>0.68</v>
      </c>
    </row>
    <row r="17" spans="1:3">
      <c s="4" r="A17" t="s">
        <v>335</v>
      </c>
      <c s="11" r="B17" t="n">
        <v>1.09</v>
      </c>
    </row>
    <row r="18" spans="1:3">
      <c s="4" r="A18" t="s">
        <v>336</v>
      </c>
      <c s="11" r="B18" t="n">
        <v>1.74</v>
      </c>
    </row>
    <row r="19" spans="1:3">
      <c s="4" r="A19" t="s">
        <v>337</v>
      </c>
      <c s="9" r="B19" t="n">
        <v>1.28</v>
      </c>
    </row>
    <row r="20" spans="1:3">
      <c s="3" r="A20" t="s">
        <v>339</v>
      </c>
    </row>
    <row r="21" spans="1:3">
      <c s="4" r="A21" t="s">
        <v>340</v>
      </c>
      <c s="7" r="B21" t="n">
        <v>5854531</v>
      </c>
      <c s="7" r="C21" t="n">
        <v>116079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s="1" r="A1" t="s">
        <v>341</v>
      </c>
      <c s="2" r="B1" t="s">
        <v>80</v>
      </c>
      <c s="2" r="D1" t="s">
        <v>1</v>
      </c>
    </row>
    <row r="2" spans="1:5">
      <c s="2" r="B2" t="s">
        <v>2</v>
      </c>
      <c s="2" r="C2" t="s">
        <v>81</v>
      </c>
      <c s="2" r="D2" t="s">
        <v>2</v>
      </c>
      <c s="2" r="E2" t="s">
        <v>81</v>
      </c>
    </row>
    <row r="3" spans="1:5">
      <c s="3" r="A3" t="s">
        <v>164</v>
      </c>
    </row>
    <row r="4" spans="1:5">
      <c s="4" r="A4" t="s">
        <v>342</v>
      </c>
      <c s="7" r="B4" t="n">
        <v>111450</v>
      </c>
      <c s="7" r="C4" t="n">
        <v>-2209</v>
      </c>
      <c s="7" r="D4" t="n">
        <v>42958</v>
      </c>
      <c s="7" r="E4" t="n">
        <v>1332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3</v>
      </c>
      <c s="2" r="B1" t="s">
        <v>80</v>
      </c>
      <c s="2" r="D1" t="s">
        <v>1</v>
      </c>
    </row>
    <row r="2" spans="1:5">
      <c s="2" r="B2" t="s">
        <v>2</v>
      </c>
      <c s="2" r="C2" t="s">
        <v>81</v>
      </c>
      <c s="2" r="D2" t="s">
        <v>2</v>
      </c>
      <c s="2" r="E2" t="s">
        <v>81</v>
      </c>
    </row>
    <row r="3" spans="1:5">
      <c s="4" r="A3" t="s">
        <v>344</v>
      </c>
    </row>
    <row r="4" spans="1:5">
      <c s="3" r="A4" t="s">
        <v>220</v>
      </c>
    </row>
    <row r="5" spans="1:5">
      <c s="4" r="A5" t="s">
        <v>345</v>
      </c>
      <c s="4" r="B5" t="s">
        <v>346</v>
      </c>
      <c s="4" r="C5" t="s">
        <v>347</v>
      </c>
      <c s="4" r="D5" t="s">
        <v>348</v>
      </c>
      <c s="4" r="E5" t="s">
        <v>3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9</v>
      </c>
      <c s="2" r="B1" t="s">
        <v>80</v>
      </c>
      <c s="2" r="D1" t="s">
        <v>1</v>
      </c>
    </row>
    <row r="2" spans="1:5">
      <c s="2" r="B2" t="s">
        <v>2</v>
      </c>
      <c s="2" r="C2" t="s">
        <v>81</v>
      </c>
      <c s="2" r="D2" t="s">
        <v>2</v>
      </c>
      <c s="2" r="E2" t="s">
        <v>81</v>
      </c>
    </row>
    <row r="3" spans="1:5">
      <c s="3" r="A3" t="s">
        <v>220</v>
      </c>
    </row>
    <row r="4" spans="1:5">
      <c s="4" r="A4" t="s">
        <v>345</v>
      </c>
      <c s="4" r="B4" t="s">
        <v>350</v>
      </c>
      <c s="4" r="C4" t="s">
        <v>350</v>
      </c>
      <c s="4" r="D4" t="s">
        <v>350</v>
      </c>
      <c s="4" r="E4" t="s">
        <v>350</v>
      </c>
    </row>
    <row r="5" spans="1:5">
      <c s="4" r="A5" t="s">
        <v>351</v>
      </c>
    </row>
    <row r="6" spans="1:5">
      <c s="3" r="A6" t="s">
        <v>220</v>
      </c>
    </row>
    <row r="7" spans="1:5">
      <c s="4" r="A7" t="s">
        <v>345</v>
      </c>
      <c s="4" r="B7" t="s">
        <v>352</v>
      </c>
      <c s="4" r="C7" t="s">
        <v>353</v>
      </c>
      <c s="4" r="D7" t="s">
        <v>354</v>
      </c>
      <c s="4" r="E7" t="s">
        <v>355</v>
      </c>
    </row>
    <row r="8" spans="1:5">
      <c s="4" r="A8" t="s">
        <v>356</v>
      </c>
    </row>
    <row r="9" spans="1:5">
      <c s="3" r="A9" t="s">
        <v>220</v>
      </c>
    </row>
    <row r="10" spans="1:5">
      <c s="4" r="A10" t="s">
        <v>345</v>
      </c>
      <c s="4" r="B10" t="s">
        <v>357</v>
      </c>
      <c s="4" r="C10" t="s">
        <v>358</v>
      </c>
      <c s="4" r="D10" t="s">
        <v>359</v>
      </c>
      <c s="4" r="E10" t="s">
        <v>3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3" r="A3" t="s">
        <v>82</v>
      </c>
    </row>
    <row r="4" spans="1:5">
      <c s="4" r="A4" t="s">
        <v>83</v>
      </c>
      <c s="7" r="B4" t="n">
        <v>19244383</v>
      </c>
      <c s="7" r="C4" t="n">
        <v>5072440</v>
      </c>
      <c s="7" r="D4" t="n">
        <v>24257399</v>
      </c>
      <c s="7" r="E4" t="n">
        <v>10456705</v>
      </c>
    </row>
    <row r="5" spans="1:5">
      <c s="3" r="A5" t="s">
        <v>84</v>
      </c>
    </row>
    <row r="6" spans="1:5">
      <c s="4" r="A6" t="s">
        <v>85</v>
      </c>
      <c s="5" r="B6" t="n">
        <v>1440914</v>
      </c>
      <c s="5" r="C6" t="n">
        <v>1848687</v>
      </c>
      <c s="5" r="D6" t="n">
        <v>3309760</v>
      </c>
      <c s="5" r="E6" t="n">
        <v>3484659</v>
      </c>
    </row>
    <row r="7" spans="1:5">
      <c s="4" r="A7" t="s">
        <v>86</v>
      </c>
      <c s="5" r="B7" t="n">
        <v>1490683</v>
      </c>
      <c s="5" r="C7" t="n">
        <v>2280532</v>
      </c>
      <c s="5" r="D7" t="n">
        <v>2526804</v>
      </c>
      <c s="5" r="E7" t="n">
        <v>3992349</v>
      </c>
    </row>
    <row r="8" spans="1:5">
      <c s="4" r="A8" t="s">
        <v>87</v>
      </c>
      <c s="5" r="B8" t="n">
        <v>336960</v>
      </c>
      <c s="5" r="C8" t="n">
        <v>664807</v>
      </c>
      <c s="5" r="D8" t="n">
        <v>999120</v>
      </c>
      <c s="5" r="E8" t="n">
        <v>1228642</v>
      </c>
    </row>
    <row r="9" spans="1:5">
      <c s="4" r="A9" t="s">
        <v>88</v>
      </c>
      <c s="5" r="B9" t="n">
        <v>2664281</v>
      </c>
      <c s="5" r="C9" t="n">
        <v>3467338</v>
      </c>
      <c s="5" r="D9" t="n">
        <v>5625377</v>
      </c>
      <c s="5" r="E9" t="n">
        <v>6515286</v>
      </c>
    </row>
    <row r="10" spans="1:5">
      <c s="4" r="A10" t="s">
        <v>89</v>
      </c>
      <c s="5" r="B10" t="n">
        <v>1745034</v>
      </c>
      <c s="7" r="C10" t="n">
        <v>1928392</v>
      </c>
      <c s="5" r="D10" t="n">
        <v>3491181</v>
      </c>
      <c s="7" r="E10" t="n">
        <v>3936606</v>
      </c>
    </row>
    <row r="11" spans="1:5">
      <c s="4" r="A11" t="s">
        <v>90</v>
      </c>
      <c s="5" r="B11" t="n">
        <v>937835</v>
      </c>
      <c s="5" r="D11" t="n">
        <v>937835</v>
      </c>
    </row>
    <row r="12" spans="1:5">
      <c s="4" r="A12" t="s">
        <v>91</v>
      </c>
      <c s="5" r="B12" t="n">
        <v>8615707</v>
      </c>
      <c s="7" r="C12" t="n">
        <v>10189756</v>
      </c>
      <c s="5" r="D12" t="n">
        <v>16890077</v>
      </c>
      <c s="7" r="E12" t="n">
        <v>19157542</v>
      </c>
    </row>
    <row r="13" spans="1:5">
      <c s="4" r="A13" t="s">
        <v>92</v>
      </c>
      <c s="5" r="B13" t="n">
        <v>10628676</v>
      </c>
      <c s="5" r="C13" t="n">
        <v>-5117316</v>
      </c>
      <c s="5" r="D13" t="n">
        <v>7367322</v>
      </c>
      <c s="5" r="E13" t="n">
        <v>-8700837</v>
      </c>
    </row>
    <row r="14" spans="1:5">
      <c s="3" r="A14" t="s">
        <v>93</v>
      </c>
    </row>
    <row r="15" spans="1:5">
      <c s="4" r="A15" t="s">
        <v>94</v>
      </c>
      <c s="5" r="B15" t="n">
        <v>22587</v>
      </c>
      <c s="5" r="C15" t="n">
        <v>29545</v>
      </c>
      <c s="5" r="D15" t="n">
        <v>52859</v>
      </c>
      <c s="5" r="E15" t="n">
        <v>57156</v>
      </c>
    </row>
    <row r="16" spans="1:5">
      <c s="4" r="A16" t="s">
        <v>95</v>
      </c>
      <c s="5" r="B16" t="n">
        <v>-555826</v>
      </c>
      <c s="5" r="C16" t="n">
        <v>-333214</v>
      </c>
      <c s="5" r="D16" t="n">
        <v>-923166</v>
      </c>
      <c s="5" r="E16" t="n">
        <v>-635158</v>
      </c>
    </row>
    <row r="17" spans="1:5">
      <c s="4" r="A17" t="s">
        <v>96</v>
      </c>
      <c s="5" r="B17" t="n">
        <v>-403679</v>
      </c>
      <c s="5" r="C17" t="n">
        <v>-1025292</v>
      </c>
      <c s="5" r="D17" t="n">
        <v>-467651</v>
      </c>
      <c s="5" r="E17" t="n">
        <v>-1910032</v>
      </c>
    </row>
    <row r="18" spans="1:5">
      <c s="4" r="A18" t="s">
        <v>97</v>
      </c>
      <c s="5" r="B18" t="n">
        <v>149203</v>
      </c>
      <c s="7" r="C18" t="n">
        <v>38948</v>
      </c>
      <c s="5" r="D18" t="n">
        <v>395905</v>
      </c>
      <c s="5" r="E18" t="n">
        <v>-171324</v>
      </c>
    </row>
    <row r="19" spans="1:5">
      <c s="4" r="A19" t="s">
        <v>98</v>
      </c>
      <c s="5" r="D19" t="n">
        <v>2475799</v>
      </c>
      <c s="5" r="E19" t="n">
        <v>-426</v>
      </c>
    </row>
    <row r="20" spans="1:5">
      <c s="4" r="A20" t="s">
        <v>99</v>
      </c>
      <c s="5" r="B20" t="n">
        <v>155252</v>
      </c>
      <c s="7" r="C20" t="n">
        <v>68008</v>
      </c>
      <c s="5" r="D20" t="n">
        <v>-1036018</v>
      </c>
      <c s="5" r="E20" t="n">
        <v>71398</v>
      </c>
    </row>
    <row r="21" spans="1:5">
      <c s="4" r="A21" t="s">
        <v>100</v>
      </c>
      <c s="5" r="B21" t="n">
        <v>-362845</v>
      </c>
      <c s="5" r="C21" t="n">
        <v>-113090</v>
      </c>
      <c s="5" r="D21" t="n">
        <v>-425347</v>
      </c>
      <c s="5" r="E21" t="n">
        <v>-249457</v>
      </c>
    </row>
    <row r="22" spans="1:5">
      <c s="4" r="A22" t="s">
        <v>101</v>
      </c>
      <c s="5" r="B22" t="n">
        <v>-995308</v>
      </c>
      <c s="5" r="C22" t="n">
        <v>-1335095</v>
      </c>
      <c s="5" r="D22" t="n">
        <v>72381</v>
      </c>
      <c s="5" r="E22" t="n">
        <v>-2837843</v>
      </c>
    </row>
    <row r="23" spans="1:5">
      <c s="4" r="A23" t="s">
        <v>102</v>
      </c>
      <c s="5" r="B23" t="n">
        <v>9633368</v>
      </c>
      <c s="5" r="C23" t="n">
        <v>-6452411</v>
      </c>
      <c s="5" r="D23" t="n">
        <v>7439703</v>
      </c>
      <c s="5" r="E23" t="n">
        <v>-11538680</v>
      </c>
    </row>
    <row r="24" spans="1:5">
      <c s="4" r="A24" t="s">
        <v>103</v>
      </c>
      <c s="5" r="B24" t="n">
        <v>111450</v>
      </c>
      <c s="5" r="C24" t="n">
        <v>-2209</v>
      </c>
      <c s="5" r="D24" t="n">
        <v>42958</v>
      </c>
      <c s="5" r="E24" t="n">
        <v>133228</v>
      </c>
    </row>
    <row r="25" spans="1:5">
      <c s="4" r="A25" t="s">
        <v>104</v>
      </c>
      <c s="5" r="B25" t="n">
        <v>9521918</v>
      </c>
      <c s="5" r="C25" t="n">
        <v>-6450202</v>
      </c>
      <c s="5" r="D25" t="n">
        <v>7396745</v>
      </c>
      <c s="5" r="E25" t="n">
        <v>-11671908</v>
      </c>
    </row>
    <row r="26" spans="1:5">
      <c s="3" r="A26" t="s">
        <v>105</v>
      </c>
    </row>
    <row r="27" spans="1:5">
      <c s="4" r="A27" t="s">
        <v>106</v>
      </c>
      <c s="5" r="B27" t="n">
        <v>508818</v>
      </c>
      <c s="5" r="C27" t="n">
        <v>-148233</v>
      </c>
      <c s="5" r="D27" t="n">
        <v>-1203620</v>
      </c>
      <c s="5" r="E27" t="n">
        <v>-150452</v>
      </c>
    </row>
    <row r="28" spans="1:5">
      <c s="4" r="A28" t="s">
        <v>107</v>
      </c>
      <c s="7" r="B28" t="n">
        <v>10030736</v>
      </c>
      <c s="7" r="C28" t="n">
        <v>-6598435</v>
      </c>
      <c s="7" r="D28" t="n">
        <v>6193125</v>
      </c>
      <c s="7" r="E28" t="n">
        <v>-11822360</v>
      </c>
    </row>
    <row r="29" spans="1:5">
      <c s="4" r="A29" t="s">
        <v>108</v>
      </c>
      <c s="9" r="B29" t="n">
        <v>0.06</v>
      </c>
      <c s="9" r="C29" t="n">
        <v>-0.04</v>
      </c>
      <c s="9" r="D29" t="n">
        <v>0.05</v>
      </c>
      <c s="9" r="E29" t="n">
        <v>-0.08</v>
      </c>
    </row>
    <row r="30" spans="1:5">
      <c s="4" r="A30" t="s">
        <v>109</v>
      </c>
      <c s="9" r="B30" t="n">
        <v>0.06</v>
      </c>
      <c s="9" r="C30" t="n">
        <v>-0.04</v>
      </c>
      <c s="9" r="D30" t="n">
        <v>0.05</v>
      </c>
      <c s="9" r="E30" t="n">
        <v>-0.08</v>
      </c>
    </row>
    <row r="31" spans="1:5">
      <c s="4" r="A31" t="s">
        <v>110</v>
      </c>
      <c s="5" r="B31" t="n">
        <v>156384740</v>
      </c>
      <c s="5" r="C31" t="n">
        <v>146482547</v>
      </c>
      <c s="5" r="D31" t="n">
        <v>155623883</v>
      </c>
      <c s="5" r="E31" t="n">
        <v>144130543</v>
      </c>
    </row>
    <row r="32" spans="1:5">
      <c s="4" r="A32" t="s">
        <v>111</v>
      </c>
      <c s="5" r="B32" t="n">
        <v>157936092</v>
      </c>
      <c s="5" r="C32" t="n">
        <v>146482547</v>
      </c>
      <c s="5" r="D32" t="n">
        <v>157175235</v>
      </c>
      <c s="5" r="E32" t="n">
        <v>1441305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8"/>
    <col customWidth="1" max="3" min="3" width="8"/>
  </cols>
  <sheetData>
    <row r="1" spans="1:3">
      <c s="1" r="A1" t="s">
        <v>361</v>
      </c>
      <c s="2" r="B1" t="s">
        <v>319</v>
      </c>
      <c s="2" r="C1" t="s">
        <v>319</v>
      </c>
    </row>
    <row r="2" spans="1:3">
      <c s="3" r="A2" t="s">
        <v>170</v>
      </c>
    </row>
    <row r="3" spans="1:3">
      <c s="4" r="A3" t="s">
        <v>362</v>
      </c>
      <c s="5" r="B3" t="n">
        <v>1551352</v>
      </c>
      <c s="5" r="C3" t="n">
        <v>15513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3</v>
      </c>
      <c s="2" r="B1" t="s">
        <v>2</v>
      </c>
      <c s="2" r="C1" t="s">
        <v>23</v>
      </c>
      <c s="2" r="D1" t="s">
        <v>81</v>
      </c>
      <c s="2" r="E1" t="s">
        <v>217</v>
      </c>
    </row>
    <row r="2" spans="1:5">
      <c s="3" r="A2" t="s">
        <v>24</v>
      </c>
    </row>
    <row r="3" spans="1:5">
      <c s="4" r="A3" t="s">
        <v>25</v>
      </c>
      <c s="7" r="B3" t="n">
        <v>1232525</v>
      </c>
      <c s="7" r="C3" t="n">
        <v>1904160</v>
      </c>
      <c s="7" r="D3" t="n">
        <v>829388</v>
      </c>
      <c s="7" r="E3" t="n">
        <v>1252315</v>
      </c>
    </row>
    <row r="4" spans="1:5">
      <c s="4" r="A4" t="s">
        <v>27</v>
      </c>
      <c s="5" r="B4" t="n">
        <v>304676</v>
      </c>
      <c s="5" r="C4" t="n">
        <v>312935</v>
      </c>
      <c s="5" r="D4" t="n">
        <v>191703</v>
      </c>
    </row>
    <row r="5" spans="1:5">
      <c s="4" r="A5" t="s">
        <v>364</v>
      </c>
      <c s="5" r="B5" t="n">
        <v>3720881</v>
      </c>
      <c s="5" r="C5" t="n">
        <v>8877213</v>
      </c>
      <c s="5" r="D5" t="n">
        <v>6924756</v>
      </c>
    </row>
    <row r="6" spans="1:5">
      <c s="4" r="A6" t="s">
        <v>29</v>
      </c>
      <c s="5" r="B6" t="n">
        <v>1549827</v>
      </c>
      <c s="5" r="C6" t="n">
        <v>2478681</v>
      </c>
      <c s="5" r="D6" t="n">
        <v>2619882</v>
      </c>
    </row>
    <row r="7" spans="1:5">
      <c s="4" r="A7" t="s">
        <v>30</v>
      </c>
      <c s="5" r="B7" t="n">
        <v>6807909</v>
      </c>
      <c s="5" r="C7" t="n">
        <v>15572989</v>
      </c>
      <c s="5" r="D7" t="n">
        <v>10565729</v>
      </c>
    </row>
    <row r="8" spans="1:5">
      <c s="3" r="A8" t="s">
        <v>31</v>
      </c>
    </row>
    <row r="9" spans="1:5">
      <c s="4" r="A9" t="s">
        <v>32</v>
      </c>
      <c s="5" r="B9" t="n">
        <v>1105224</v>
      </c>
      <c s="5" r="C9" t="n">
        <v>1600335</v>
      </c>
      <c s="5" r="D9" t="n">
        <v>1288246</v>
      </c>
    </row>
    <row r="10" spans="1:5">
      <c s="4" r="A10" t="s">
        <v>33</v>
      </c>
      <c s="5" r="B10" t="n">
        <v>17528492</v>
      </c>
      <c s="5" r="C10" t="n">
        <v>19319202</v>
      </c>
      <c s="5" r="D10" t="n">
        <v>20711832</v>
      </c>
    </row>
    <row r="11" spans="1:5">
      <c s="4" r="A11" t="s">
        <v>34</v>
      </c>
      <c s="5" r="B11" t="n">
        <v>3756889</v>
      </c>
      <c s="5" r="C11" t="n">
        <v>5076208</v>
      </c>
      <c s="5" r="D11" t="n">
        <v>7122940</v>
      </c>
    </row>
    <row r="12" spans="1:5">
      <c s="4" r="A12" t="s">
        <v>35</v>
      </c>
      <c s="5" r="B12" t="n">
        <v>3076526</v>
      </c>
      <c s="5" r="C12" t="n">
        <v>3352264</v>
      </c>
      <c s="5" r="D12" t="n">
        <v>3740646</v>
      </c>
    </row>
    <row r="13" spans="1:5">
      <c s="4" r="A13" t="s">
        <v>36</v>
      </c>
      <c s="7" r="B13" t="n">
        <v>32275040</v>
      </c>
      <c s="5" r="C13" t="n">
        <v>44920998</v>
      </c>
      <c s="5" r="D13" t="n">
        <v>43429393</v>
      </c>
    </row>
    <row r="14" spans="1:5">
      <c s="3" r="A14" t="s">
        <v>37</v>
      </c>
    </row>
    <row r="15" spans="1:5">
      <c s="4" r="A15" t="s">
        <v>38</v>
      </c>
      <c s="5" r="C15" t="n">
        <v>433366</v>
      </c>
      <c s="5" r="D15" t="n">
        <v>413958</v>
      </c>
    </row>
    <row r="16" spans="1:5">
      <c s="4" r="A16" t="s">
        <v>39</v>
      </c>
      <c s="7" r="B16" t="n">
        <v>3783252</v>
      </c>
      <c s="5" r="C16" t="n">
        <v>1856014</v>
      </c>
      <c s="5" r="D16" t="n">
        <v>2305933</v>
      </c>
    </row>
    <row r="17" spans="1:5">
      <c s="4" r="A17" t="s">
        <v>40</v>
      </c>
      <c s="5" r="B17" t="n">
        <v>706385</v>
      </c>
      <c s="5" r="C17" t="n">
        <v>1831050</v>
      </c>
      <c s="5" r="D17" t="n">
        <v>1898346</v>
      </c>
    </row>
    <row r="18" spans="1:5">
      <c s="4" r="A18" t="s">
        <v>365</v>
      </c>
      <c s="5" r="B18" t="n">
        <v>2649051</v>
      </c>
      <c s="5" r="C18" t="n">
        <v>8813385</v>
      </c>
      <c s="5" r="D18" t="n">
        <v>632104</v>
      </c>
    </row>
    <row r="19" spans="1:5">
      <c s="4" r="A19" t="s">
        <v>42</v>
      </c>
      <c s="7" r="B19" t="n">
        <v>3022436</v>
      </c>
      <c s="5" r="C19" t="n">
        <v>4061652</v>
      </c>
      <c s="5" r="D19" t="n">
        <v>6592945</v>
      </c>
    </row>
    <row r="20" spans="1:5">
      <c s="4" r="A20" t="s">
        <v>43</v>
      </c>
      <c s="5" r="C20" t="n">
        <v>962269</v>
      </c>
      <c s="7" r="D20" t="n">
        <v>963051</v>
      </c>
    </row>
    <row r="21" spans="1:5">
      <c s="4" r="A21" t="s">
        <v>366</v>
      </c>
    </row>
    <row r="22" spans="1:5">
      <c s="4" r="A22" t="s">
        <v>45</v>
      </c>
      <c s="7" r="B22" t="n">
        <v>10161124</v>
      </c>
      <c s="5" r="C22" t="n">
        <v>29158842</v>
      </c>
      <c s="7" r="D22" t="n">
        <v>12806337</v>
      </c>
    </row>
    <row r="23" spans="1:5">
      <c s="3" r="A23" t="s">
        <v>46</v>
      </c>
    </row>
    <row r="24" spans="1:5">
      <c s="4" r="A24" t="s">
        <v>367</v>
      </c>
      <c s="5" r="D24" t="n">
        <v>4940798</v>
      </c>
    </row>
    <row r="25" spans="1:5">
      <c s="4" r="A25" t="s">
        <v>366</v>
      </c>
      <c s="5" r="D25" t="n">
        <v>2711844</v>
      </c>
    </row>
    <row r="26" spans="1:5">
      <c s="4" r="A26" t="s">
        <v>47</v>
      </c>
      <c s="5" r="C26" t="n">
        <v>2087992</v>
      </c>
      <c s="5" r="D26" t="n">
        <v>2144858</v>
      </c>
    </row>
    <row r="27" spans="1:5">
      <c s="4" r="A27" t="s">
        <v>48</v>
      </c>
      <c s="5" r="B27" t="n">
        <v>95532</v>
      </c>
      <c s="5" r="C27" t="n">
        <v>272460</v>
      </c>
      <c s="5" r="D27" t="n">
        <v>487728</v>
      </c>
    </row>
    <row r="28" spans="1:5">
      <c s="4" r="A28" t="s">
        <v>50</v>
      </c>
      <c s="5" r="B28" t="n">
        <v>541577</v>
      </c>
      <c s="5" r="C28" t="n">
        <v>2434257</v>
      </c>
      <c s="5" r="D28" t="n">
        <v>4542910</v>
      </c>
    </row>
    <row r="29" spans="1:5">
      <c s="4" r="A29" t="s">
        <v>368</v>
      </c>
      <c s="5" r="D29" t="n">
        <v>626534</v>
      </c>
    </row>
    <row r="30" spans="1:5">
      <c s="4" r="A30" t="s">
        <v>51</v>
      </c>
      <c s="5" r="B30" t="n">
        <v>2672106</v>
      </c>
      <c s="5" r="C30" t="n">
        <v>5149589</v>
      </c>
      <c s="5" r="D30" t="n">
        <v>15454672</v>
      </c>
    </row>
    <row r="31" spans="1:5">
      <c s="4" r="A31" t="s">
        <v>52</v>
      </c>
      <c s="7" r="B31" t="n">
        <v>12833230</v>
      </c>
      <c s="7" r="C31" t="n">
        <v>34308431</v>
      </c>
      <c s="7" r="D31" t="n">
        <v>28261009</v>
      </c>
    </row>
    <row r="32" spans="1:5">
      <c s="4" r="A32" t="s">
        <v>369</v>
      </c>
    </row>
    <row r="33" spans="1:5">
      <c s="3" r="A33" t="s">
        <v>54</v>
      </c>
    </row>
    <row r="34" spans="1:5">
      <c s="4" r="A34" t="s">
        <v>55</v>
      </c>
    </row>
    <row r="35" spans="1:5">
      <c s="4" r="A35" t="s">
        <v>370</v>
      </c>
      <c s="7" r="B35" t="n">
        <v>266995681</v>
      </c>
      <c s="7" r="C35" t="n">
        <v>264359674</v>
      </c>
      <c s="7" r="D35" t="n">
        <v>255328306</v>
      </c>
    </row>
    <row r="36" spans="1:5">
      <c s="4" r="A36" t="s">
        <v>371</v>
      </c>
      <c s="5" r="B36" t="n">
        <v>-4330752</v>
      </c>
      <c s="5" r="C36" t="n">
        <v>-3127132</v>
      </c>
      <c s="5" r="D36" t="n">
        <v>121636</v>
      </c>
    </row>
    <row r="37" spans="1:5">
      <c s="4" r="A37" t="s">
        <v>58</v>
      </c>
      <c s="5" r="B37" t="n">
        <v>-243232551</v>
      </c>
      <c s="5" r="C37" t="n">
        <v>-250629296</v>
      </c>
      <c s="5" r="D37" t="n">
        <v>-240425532</v>
      </c>
    </row>
    <row r="38" spans="1:5">
      <c s="4" r="A38" t="s">
        <v>59</v>
      </c>
      <c s="5" r="B38" t="n">
        <v>19432378</v>
      </c>
      <c s="5" r="C38" t="n">
        <v>10603246</v>
      </c>
      <c s="5" r="D38" t="n">
        <v>15024410</v>
      </c>
    </row>
    <row r="39" spans="1:5">
      <c s="4" r="A39" t="s">
        <v>60</v>
      </c>
      <c s="5" r="B39" t="n">
        <v>9432</v>
      </c>
      <c s="5" r="C39" t="n">
        <v>9321</v>
      </c>
      <c s="5" r="D39" t="n">
        <v>143974</v>
      </c>
    </row>
    <row r="40" spans="1:5">
      <c s="4" r="A40" t="s">
        <v>61</v>
      </c>
      <c s="5" r="B40" t="n">
        <v>19441810</v>
      </c>
      <c s="5" r="C40" t="n">
        <v>10612567</v>
      </c>
      <c s="5" r="D40" t="n">
        <v>15168384</v>
      </c>
    </row>
    <row r="41" spans="1:5">
      <c s="4" r="A41" t="s">
        <v>62</v>
      </c>
      <c s="7" r="B41" t="n">
        <v>32275040</v>
      </c>
      <c s="7" r="C41" t="n">
        <v>44920998</v>
      </c>
      <c s="5" r="D41" t="n">
        <v>43429393</v>
      </c>
    </row>
    <row r="42" spans="1:5">
      <c s="4" r="A42" t="s">
        <v>372</v>
      </c>
    </row>
    <row r="43" spans="1:5">
      <c s="3" r="A43" t="s">
        <v>24</v>
      </c>
    </row>
    <row r="44" spans="1:5">
      <c s="4" r="A44" t="s">
        <v>25</v>
      </c>
      <c s="5" r="D44" t="n">
        <v>829388</v>
      </c>
      <c s="7" r="E44" t="n">
        <v>1252315</v>
      </c>
    </row>
    <row r="45" spans="1:5">
      <c s="4" r="A45" t="s">
        <v>27</v>
      </c>
      <c s="5" r="D45" t="n">
        <v>191703</v>
      </c>
    </row>
    <row r="46" spans="1:5">
      <c s="4" r="A46" t="s">
        <v>364</v>
      </c>
      <c s="5" r="D46" t="n">
        <v>8223963</v>
      </c>
    </row>
    <row r="47" spans="1:5">
      <c s="4" r="A47" t="s">
        <v>29</v>
      </c>
      <c s="5" r="D47" t="n">
        <v>2619882</v>
      </c>
    </row>
    <row r="48" spans="1:5">
      <c s="4" r="A48" t="s">
        <v>30</v>
      </c>
      <c s="5" r="D48" t="n">
        <v>11864936</v>
      </c>
    </row>
    <row r="49" spans="1:5">
      <c s="3" r="A49" t="s">
        <v>31</v>
      </c>
    </row>
    <row r="50" spans="1:5">
      <c s="4" r="A50" t="s">
        <v>32</v>
      </c>
      <c s="5" r="D50" t="n">
        <v>1288246</v>
      </c>
    </row>
    <row r="51" spans="1:5">
      <c s="4" r="A51" t="s">
        <v>33</v>
      </c>
      <c s="5" r="D51" t="n">
        <v>20711832</v>
      </c>
    </row>
    <row r="52" spans="1:5">
      <c s="4" r="A52" t="s">
        <v>34</v>
      </c>
      <c s="5" r="D52" t="n">
        <v>7122940</v>
      </c>
    </row>
    <row r="53" spans="1:5">
      <c s="4" r="A53" t="s">
        <v>35</v>
      </c>
      <c s="5" r="D53" t="n">
        <v>3740646</v>
      </c>
    </row>
    <row r="54" spans="1:5">
      <c s="4" r="A54" t="s">
        <v>36</v>
      </c>
      <c s="5" r="D54" t="n">
        <v>44728600</v>
      </c>
    </row>
    <row r="55" spans="1:5">
      <c s="3" r="A55" t="s">
        <v>37</v>
      </c>
    </row>
    <row r="56" spans="1:5">
      <c s="4" r="A56" t="s">
        <v>38</v>
      </c>
      <c s="5" r="D56" t="n">
        <v>413958</v>
      </c>
    </row>
    <row r="57" spans="1:5">
      <c s="4" r="A57" t="s">
        <v>39</v>
      </c>
      <c s="5" r="D57" t="n">
        <v>2305933</v>
      </c>
    </row>
    <row r="58" spans="1:5">
      <c s="4" r="A58" t="s">
        <v>40</v>
      </c>
      <c s="5" r="D58" t="n">
        <v>1898346</v>
      </c>
    </row>
    <row r="59" spans="1:5">
      <c s="4" r="A59" t="s">
        <v>365</v>
      </c>
      <c s="5" r="D59" t="n">
        <v>163848</v>
      </c>
    </row>
    <row r="60" spans="1:5">
      <c s="4" r="A60" t="s">
        <v>42</v>
      </c>
      <c s="5" r="D60" t="n">
        <v>6592945</v>
      </c>
    </row>
    <row r="61" spans="1:5">
      <c s="4" r="A61" t="s">
        <v>43</v>
      </c>
      <c s="7" r="D61" t="n">
        <v>963051</v>
      </c>
    </row>
    <row r="62" spans="1:5">
      <c s="4" r="A62" t="s">
        <v>366</v>
      </c>
    </row>
    <row r="63" spans="1:5">
      <c s="4" r="A63" t="s">
        <v>45</v>
      </c>
      <c s="7" r="D63" t="n">
        <v>12338081</v>
      </c>
    </row>
    <row r="64" spans="1:5">
      <c s="3" r="A64" t="s">
        <v>46</v>
      </c>
    </row>
    <row r="65" spans="1:5">
      <c s="4" r="A65" t="s">
        <v>367</v>
      </c>
      <c s="5" r="D65" t="n">
        <v>4940798</v>
      </c>
    </row>
    <row r="66" spans="1:5">
      <c s="4" r="A66" t="s">
        <v>366</v>
      </c>
      <c s="5" r="D66" t="n">
        <v>2711844</v>
      </c>
    </row>
    <row r="67" spans="1:5">
      <c s="4" r="A67" t="s">
        <v>47</v>
      </c>
      <c s="5" r="D67" t="n">
        <v>2144858</v>
      </c>
    </row>
    <row r="68" spans="1:5">
      <c s="4" r="A68" t="s">
        <v>48</v>
      </c>
      <c s="5" r="D68" t="n">
        <v>487728</v>
      </c>
    </row>
    <row r="69" spans="1:5">
      <c s="4" r="A69" t="s">
        <v>368</v>
      </c>
      <c s="5" r="D69" t="n">
        <v>626534</v>
      </c>
    </row>
    <row r="70" spans="1:5">
      <c s="4" r="A70" t="s">
        <v>51</v>
      </c>
      <c s="5" r="D70" t="n">
        <v>10911762</v>
      </c>
    </row>
    <row r="71" spans="1:5">
      <c s="4" r="A71" t="s">
        <v>52</v>
      </c>
      <c s="7" r="D71" t="n">
        <v>23249843</v>
      </c>
    </row>
    <row r="72" spans="1:5">
      <c s="4" r="A72" t="s">
        <v>369</v>
      </c>
    </row>
    <row r="73" spans="1:5">
      <c s="3" r="A73" t="s">
        <v>54</v>
      </c>
    </row>
    <row r="74" spans="1:5">
      <c s="4" r="A74" t="s">
        <v>55</v>
      </c>
    </row>
    <row r="75" spans="1:5">
      <c s="4" r="A75" t="s">
        <v>370</v>
      </c>
      <c s="7" r="D75" t="n">
        <v>255328306</v>
      </c>
    </row>
    <row r="76" spans="1:5">
      <c s="4" r="A76" t="s">
        <v>371</v>
      </c>
      <c s="5" r="D76" t="n">
        <v>121636</v>
      </c>
    </row>
    <row r="77" spans="1:5">
      <c s="4" r="A77" t="s">
        <v>58</v>
      </c>
      <c s="5" r="D77" t="n">
        <v>-234115159</v>
      </c>
    </row>
    <row r="78" spans="1:5">
      <c s="4" r="A78" t="s">
        <v>59</v>
      </c>
      <c s="5" r="D78" t="n">
        <v>21334783</v>
      </c>
    </row>
    <row r="79" spans="1:5">
      <c s="4" r="A79" t="s">
        <v>60</v>
      </c>
      <c s="5" r="D79" t="n">
        <v>143974</v>
      </c>
    </row>
    <row r="80" spans="1:5">
      <c s="4" r="A80" t="s">
        <v>61</v>
      </c>
      <c s="5" r="D80" t="n">
        <v>21478757</v>
      </c>
    </row>
    <row r="81" spans="1:5">
      <c s="4" r="A81" t="s">
        <v>62</v>
      </c>
      <c s="7" r="D81" t="n">
        <v>44728600</v>
      </c>
    </row>
    <row r="82" spans="1:5">
      <c s="4" r="A82" t="s">
        <v>373</v>
      </c>
    </row>
    <row r="83" spans="1:5">
      <c s="3" r="A83" t="s">
        <v>24</v>
      </c>
    </row>
    <row r="84" spans="1:5">
      <c s="4" r="A84" t="s">
        <v>25</v>
      </c>
    </row>
    <row r="85" spans="1:5">
      <c s="4" r="A85" t="s">
        <v>27</v>
      </c>
    </row>
    <row r="86" spans="1:5">
      <c s="4" r="A86" t="s">
        <v>364</v>
      </c>
      <c s="7" r="D86" t="n">
        <v>-1299207</v>
      </c>
    </row>
    <row r="87" spans="1:5">
      <c s="4" r="A87" t="s">
        <v>29</v>
      </c>
    </row>
    <row r="88" spans="1:5">
      <c s="4" r="A88" t="s">
        <v>30</v>
      </c>
      <c s="7" r="D88" t="n">
        <v>-1299207</v>
      </c>
    </row>
    <row r="89" spans="1:5">
      <c s="3" r="A89" t="s">
        <v>31</v>
      </c>
    </row>
    <row r="90" spans="1:5">
      <c s="4" r="A90" t="s">
        <v>32</v>
      </c>
    </row>
    <row r="91" spans="1:5">
      <c s="4" r="A91" t="s">
        <v>33</v>
      </c>
    </row>
    <row r="92" spans="1:5">
      <c s="4" r="A92" t="s">
        <v>34</v>
      </c>
    </row>
    <row r="93" spans="1:5">
      <c s="4" r="A93" t="s">
        <v>35</v>
      </c>
    </row>
    <row r="94" spans="1:5">
      <c s="4" r="A94" t="s">
        <v>36</v>
      </c>
      <c s="7" r="D94" t="n">
        <v>-1299207</v>
      </c>
    </row>
    <row r="95" spans="1:5">
      <c s="3" r="A95" t="s">
        <v>37</v>
      </c>
    </row>
    <row r="96" spans="1:5">
      <c s="4" r="A96" t="s">
        <v>38</v>
      </c>
    </row>
    <row r="97" spans="1:5">
      <c s="4" r="A97" t="s">
        <v>39</v>
      </c>
    </row>
    <row r="98" spans="1:5">
      <c s="4" r="A98" t="s">
        <v>40</v>
      </c>
    </row>
    <row r="99" spans="1:5">
      <c s="4" r="A99" t="s">
        <v>365</v>
      </c>
      <c s="7" r="D99" t="n">
        <v>468256</v>
      </c>
    </row>
    <row r="100" spans="1:5">
      <c s="4" r="A100" t="s">
        <v>42</v>
      </c>
    </row>
    <row r="101" spans="1:5">
      <c s="4" r="A101" t="s">
        <v>43</v>
      </c>
    </row>
    <row r="102" spans="1:5">
      <c s="4" r="A102" t="s">
        <v>366</v>
      </c>
    </row>
    <row r="103" spans="1:5">
      <c s="4" r="A103" t="s">
        <v>45</v>
      </c>
      <c s="7" r="D103" t="n">
        <v>468256</v>
      </c>
    </row>
    <row r="104" spans="1:5">
      <c s="3" r="A104" t="s">
        <v>46</v>
      </c>
    </row>
    <row r="105" spans="1:5">
      <c s="4" r="A105" t="s">
        <v>367</v>
      </c>
    </row>
    <row r="106" spans="1:5">
      <c s="4" r="A106" t="s">
        <v>366</v>
      </c>
    </row>
    <row r="107" spans="1:5">
      <c s="4" r="A107" t="s">
        <v>47</v>
      </c>
    </row>
    <row r="108" spans="1:5">
      <c s="4" r="A108" t="s">
        <v>48</v>
      </c>
    </row>
    <row r="109" spans="1:5">
      <c s="4" r="A109" t="s">
        <v>50</v>
      </c>
      <c s="7" r="D109" t="n">
        <v>4542910</v>
      </c>
    </row>
    <row r="110" spans="1:5">
      <c s="4" r="A110" t="s">
        <v>368</v>
      </c>
    </row>
    <row r="111" spans="1:5">
      <c s="4" r="A111" t="s">
        <v>51</v>
      </c>
      <c s="7" r="D111" t="n">
        <v>4542910</v>
      </c>
    </row>
    <row r="112" spans="1:5">
      <c s="4" r="A112" t="s">
        <v>52</v>
      </c>
      <c s="7" r="D112" t="n">
        <v>5011166</v>
      </c>
    </row>
    <row r="113" spans="1:5">
      <c s="4" r="A113" t="s">
        <v>369</v>
      </c>
    </row>
    <row r="114" spans="1:5">
      <c s="3" r="A114" t="s">
        <v>54</v>
      </c>
    </row>
    <row r="115" spans="1:5">
      <c s="4" r="A115" t="s">
        <v>55</v>
      </c>
    </row>
    <row r="116" spans="1:5">
      <c s="4" r="A116" t="s">
        <v>370</v>
      </c>
    </row>
    <row r="117" spans="1:5">
      <c s="4" r="A117" t="s">
        <v>371</v>
      </c>
    </row>
    <row r="118" spans="1:5">
      <c s="4" r="A118" t="s">
        <v>58</v>
      </c>
      <c s="7" r="D118" t="n">
        <v>-6310373</v>
      </c>
    </row>
    <row r="119" spans="1:5">
      <c s="4" r="A119" t="s">
        <v>59</v>
      </c>
      <c s="7" r="D119" t="n">
        <v>-6310373</v>
      </c>
    </row>
    <row r="120" spans="1:5">
      <c s="4" r="A120" t="s">
        <v>60</v>
      </c>
    </row>
    <row r="121" spans="1:5">
      <c s="4" r="A121" t="s">
        <v>61</v>
      </c>
      <c s="7" r="D121" t="n">
        <v>-6310373</v>
      </c>
    </row>
    <row r="122" spans="1:5">
      <c s="4" r="A122" t="s">
        <v>62</v>
      </c>
      <c s="7" r="D122" t="n">
        <v>-12992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s="1" r="A1" t="s">
        <v>374</v>
      </c>
      <c s="2" r="B1" t="s">
        <v>2</v>
      </c>
      <c s="2" r="C1" t="s">
        <v>23</v>
      </c>
      <c s="2" r="D1" t="s">
        <v>81</v>
      </c>
      <c s="2" r="E1" t="s">
        <v>217</v>
      </c>
    </row>
    <row r="2" spans="1:5">
      <c s="4" r="A2" t="s">
        <v>375</v>
      </c>
      <c s="7" r="D2" t="n">
        <v>29547</v>
      </c>
    </row>
    <row r="3" spans="1:5">
      <c s="4" r="A3" t="s">
        <v>65</v>
      </c>
      <c s="8" r="B3" t="n">
        <v>1e-05</v>
      </c>
      <c s="8" r="C3" t="n">
        <v>1e-05</v>
      </c>
      <c s="8" r="D3" t="n">
        <v>1e-05</v>
      </c>
    </row>
    <row r="4" spans="1:5">
      <c s="4" r="A4" t="s">
        <v>66</v>
      </c>
      <c s="5" r="B4" t="n">
        <v>50000000</v>
      </c>
      <c s="5" r="C4" t="n">
        <v>50000000</v>
      </c>
      <c s="5" r="D4" t="n">
        <v>50000000</v>
      </c>
    </row>
    <row r="5" spans="1:5">
      <c s="4" r="A5" t="s">
        <v>67</v>
      </c>
      <c s="5" r="B5" t="n">
        <v>0</v>
      </c>
      <c s="5" r="C5" t="n">
        <v>0</v>
      </c>
      <c s="5" r="D5" t="n">
        <v>0</v>
      </c>
    </row>
    <row r="6" spans="1:5">
      <c s="4" r="A6" t="s">
        <v>68</v>
      </c>
      <c s="5" r="B6" t="n">
        <v>0</v>
      </c>
      <c s="5" r="C6" t="n">
        <v>0</v>
      </c>
      <c s="5" r="D6" t="n">
        <v>0</v>
      </c>
    </row>
    <row r="7" spans="1:5">
      <c s="4" r="A7" t="s">
        <v>69</v>
      </c>
      <c s="8" r="B7" t="n">
        <v>1e-05</v>
      </c>
      <c s="8" r="C7" t="n">
        <v>1e-05</v>
      </c>
      <c s="8" r="D7" t="n">
        <v>1e-05</v>
      </c>
    </row>
    <row r="8" spans="1:5">
      <c s="4" r="A8" t="s">
        <v>70</v>
      </c>
      <c s="5" r="B8" t="n">
        <v>250000000</v>
      </c>
      <c s="5" r="C8" t="n">
        <v>250000000</v>
      </c>
      <c s="5" r="D8" t="n">
        <v>250000000</v>
      </c>
    </row>
    <row r="9" spans="1:5">
      <c s="4" r="A9" t="s">
        <v>71</v>
      </c>
      <c s="5" r="B9" t="n">
        <v>159194181</v>
      </c>
      <c s="5" r="C9" t="n">
        <v>154671258</v>
      </c>
      <c s="5" r="D9" t="n">
        <v>146364577</v>
      </c>
    </row>
    <row r="10" spans="1:5">
      <c s="4" r="A10" t="s">
        <v>72</v>
      </c>
      <c s="5" r="B10" t="n">
        <v>159194181</v>
      </c>
      <c s="5" r="C10" t="n">
        <v>154671258</v>
      </c>
      <c s="5" r="D10" t="n">
        <v>146364577</v>
      </c>
    </row>
    <row r="11" spans="1:5">
      <c s="4" r="A11" t="s">
        <v>376</v>
      </c>
    </row>
    <row r="12" spans="1:5">
      <c s="4" r="A12" t="s">
        <v>78</v>
      </c>
      <c s="7" r="D12" t="n">
        <v>518463</v>
      </c>
      <c s="7" r="E12" t="n">
        <v>726695</v>
      </c>
    </row>
    <row r="13" spans="1:5">
      <c s="4" r="A13" t="s">
        <v>377</v>
      </c>
    </row>
    <row r="14" spans="1:5">
      <c s="4" r="A14" t="s">
        <v>78</v>
      </c>
      <c s="7" r="D14" t="n">
        <v>177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78</v>
      </c>
      <c s="2" r="B1" t="s">
        <v>80</v>
      </c>
      <c s="2" r="D1" t="s">
        <v>1</v>
      </c>
    </row>
    <row r="2" spans="1:5">
      <c s="2" r="B2" t="s">
        <v>2</v>
      </c>
      <c s="2" r="C2" t="s">
        <v>81</v>
      </c>
      <c s="2" r="D2" t="s">
        <v>2</v>
      </c>
      <c s="2" r="E2" t="s">
        <v>81</v>
      </c>
    </row>
    <row r="3" spans="1:5">
      <c s="3" r="A3" t="s">
        <v>82</v>
      </c>
    </row>
    <row r="4" spans="1:5">
      <c s="4" r="A4" t="s">
        <v>83</v>
      </c>
      <c s="7" r="B4" t="n">
        <v>19244383</v>
      </c>
      <c s="7" r="C4" t="n">
        <v>5072440</v>
      </c>
      <c s="7" r="D4" t="n">
        <v>24257399</v>
      </c>
      <c s="7" r="E4" t="n">
        <v>10456705</v>
      </c>
    </row>
    <row r="5" spans="1:5">
      <c s="3" r="A5" t="s">
        <v>84</v>
      </c>
    </row>
    <row r="6" spans="1:5">
      <c s="4" r="A6" t="s">
        <v>85</v>
      </c>
      <c s="5" r="B6" t="n">
        <v>1440914</v>
      </c>
      <c s="5" r="C6" t="n">
        <v>1848687</v>
      </c>
      <c s="5" r="D6" t="n">
        <v>3309760</v>
      </c>
      <c s="5" r="E6" t="n">
        <v>3484659</v>
      </c>
    </row>
    <row r="7" spans="1:5">
      <c s="4" r="A7" t="s">
        <v>86</v>
      </c>
      <c s="5" r="B7" t="n">
        <v>1490683</v>
      </c>
      <c s="5" r="C7" t="n">
        <v>2280532</v>
      </c>
      <c s="5" r="D7" t="n">
        <v>2526804</v>
      </c>
      <c s="5" r="E7" t="n">
        <v>3992349</v>
      </c>
    </row>
    <row r="8" spans="1:5">
      <c s="4" r="A8" t="s">
        <v>87</v>
      </c>
      <c s="5" r="B8" t="n">
        <v>336960</v>
      </c>
      <c s="5" r="C8" t="n">
        <v>664807</v>
      </c>
      <c s="5" r="D8" t="n">
        <v>999120</v>
      </c>
      <c s="5" r="E8" t="n">
        <v>1228642</v>
      </c>
    </row>
    <row r="9" spans="1:5">
      <c s="4" r="A9" t="s">
        <v>88</v>
      </c>
      <c s="5" r="B9" t="n">
        <v>2664281</v>
      </c>
      <c s="5" r="C9" t="n">
        <v>3467338</v>
      </c>
      <c s="5" r="D9" t="n">
        <v>5625377</v>
      </c>
      <c s="5" r="E9" t="n">
        <v>6515286</v>
      </c>
    </row>
    <row r="10" spans="1:5">
      <c s="4" r="A10" t="s">
        <v>116</v>
      </c>
      <c s="5" r="B10" t="n">
        <v>1745034</v>
      </c>
      <c s="5" r="C10" t="n">
        <v>1928392</v>
      </c>
      <c s="5" r="D10" t="n">
        <v>3491181</v>
      </c>
      <c s="5" r="E10" t="n">
        <v>3936606</v>
      </c>
    </row>
    <row r="11" spans="1:5">
      <c s="4" r="A11" t="s">
        <v>91</v>
      </c>
      <c s="5" r="B11" t="n">
        <v>8615707</v>
      </c>
      <c s="5" r="C11" t="n">
        <v>10189756</v>
      </c>
      <c s="5" r="D11" t="n">
        <v>16890077</v>
      </c>
      <c s="5" r="E11" t="n">
        <v>19157542</v>
      </c>
    </row>
    <row r="12" spans="1:5">
      <c s="4" r="A12" t="s">
        <v>92</v>
      </c>
      <c s="5" r="B12" t="n">
        <v>10628676</v>
      </c>
      <c s="5" r="C12" t="n">
        <v>-5117316</v>
      </c>
      <c s="5" r="D12" t="n">
        <v>7367322</v>
      </c>
      <c s="5" r="E12" t="n">
        <v>-8700837</v>
      </c>
    </row>
    <row r="13" spans="1:5">
      <c s="3" r="A13" t="s">
        <v>93</v>
      </c>
    </row>
    <row r="14" spans="1:5">
      <c s="4" r="A14" t="s">
        <v>94</v>
      </c>
      <c s="5" r="B14" t="n">
        <v>22587</v>
      </c>
      <c s="5" r="C14" t="n">
        <v>29545</v>
      </c>
      <c s="5" r="D14" t="n">
        <v>52859</v>
      </c>
      <c s="5" r="E14" t="n">
        <v>57156</v>
      </c>
    </row>
    <row r="15" spans="1:5">
      <c s="4" r="A15" t="s">
        <v>95</v>
      </c>
      <c s="5" r="B15" t="n">
        <v>-555826</v>
      </c>
      <c s="5" r="C15" t="n">
        <v>-333214</v>
      </c>
      <c s="5" r="D15" t="n">
        <v>-923166</v>
      </c>
      <c s="5" r="E15" t="n">
        <v>-635158</v>
      </c>
    </row>
    <row r="16" spans="1:5">
      <c s="4" r="A16" t="s">
        <v>96</v>
      </c>
      <c s="5" r="B16" t="n">
        <v>-403679</v>
      </c>
      <c s="5" r="C16" t="n">
        <v>-1025292</v>
      </c>
      <c s="5" r="D16" t="n">
        <v>-467651</v>
      </c>
      <c s="5" r="E16" t="n">
        <v>-1910032</v>
      </c>
    </row>
    <row r="17" spans="1:5">
      <c s="4" r="A17" t="s">
        <v>97</v>
      </c>
      <c s="5" r="B17" t="n">
        <v>149203</v>
      </c>
      <c s="7" r="C17" t="n">
        <v>38948</v>
      </c>
      <c s="5" r="D17" t="n">
        <v>395905</v>
      </c>
      <c s="5" r="E17" t="n">
        <v>-171324</v>
      </c>
    </row>
    <row r="18" spans="1:5">
      <c s="4" r="A18" t="s">
        <v>379</v>
      </c>
      <c s="5" r="D18" t="n">
        <v>2475799</v>
      </c>
      <c s="5" r="E18" t="n">
        <v>-426</v>
      </c>
    </row>
    <row r="19" spans="1:5">
      <c s="4" r="A19" t="s">
        <v>380</v>
      </c>
      <c s="5" r="B19" t="n">
        <v>155252</v>
      </c>
      <c s="7" r="C19" t="n">
        <v>68008</v>
      </c>
      <c s="5" r="D19" t="n">
        <v>-1036018</v>
      </c>
      <c s="5" r="E19" t="n">
        <v>71398</v>
      </c>
    </row>
    <row r="20" spans="1:5">
      <c s="4" r="A20" t="s">
        <v>100</v>
      </c>
      <c s="5" r="B20" t="n">
        <v>-362845</v>
      </c>
      <c s="5" r="C20" t="n">
        <v>-113090</v>
      </c>
      <c s="5" r="D20" t="n">
        <v>-425347</v>
      </c>
      <c s="5" r="E20" t="n">
        <v>-249457</v>
      </c>
    </row>
    <row r="21" spans="1:5">
      <c s="4" r="A21" t="s">
        <v>101</v>
      </c>
      <c s="5" r="B21" t="n">
        <v>-995308</v>
      </c>
      <c s="5" r="C21" t="n">
        <v>-1335095</v>
      </c>
      <c s="5" r="D21" t="n">
        <v>72381</v>
      </c>
      <c s="5" r="E21" t="n">
        <v>-2837843</v>
      </c>
    </row>
    <row r="22" spans="1:5">
      <c s="4" r="A22" t="s">
        <v>102</v>
      </c>
      <c s="5" r="B22" t="n">
        <v>9633368</v>
      </c>
      <c s="5" r="C22" t="n">
        <v>-6452411</v>
      </c>
      <c s="5" r="D22" t="n">
        <v>7439703</v>
      </c>
      <c s="5" r="E22" t="n">
        <v>-11538680</v>
      </c>
    </row>
    <row r="23" spans="1:5">
      <c s="4" r="A23" t="s">
        <v>103</v>
      </c>
      <c s="5" r="B23" t="n">
        <v>111450</v>
      </c>
      <c s="5" r="C23" t="n">
        <v>-2209</v>
      </c>
      <c s="5" r="D23" t="n">
        <v>42958</v>
      </c>
      <c s="5" r="E23" t="n">
        <v>133228</v>
      </c>
    </row>
    <row r="24" spans="1:5">
      <c s="4" r="A24" t="s">
        <v>104</v>
      </c>
      <c s="5" r="B24" t="n">
        <v>9521918</v>
      </c>
      <c s="5" r="C24" t="n">
        <v>-6450202</v>
      </c>
      <c s="5" r="D24" t="n">
        <v>7396745</v>
      </c>
      <c s="5" r="E24" t="n">
        <v>-11671908</v>
      </c>
    </row>
    <row r="25" spans="1:5">
      <c s="3" r="A25" t="s">
        <v>105</v>
      </c>
    </row>
    <row r="26" spans="1:5">
      <c s="4" r="A26" t="s">
        <v>381</v>
      </c>
      <c s="5" r="B26" t="n">
        <v>508818</v>
      </c>
      <c s="5" r="C26" t="n">
        <v>-148233</v>
      </c>
      <c s="5" r="D26" t="n">
        <v>-1203620</v>
      </c>
      <c s="5" r="E26" t="n">
        <v>-150452</v>
      </c>
    </row>
    <row r="27" spans="1:5">
      <c s="4" r="A27" t="s">
        <v>107</v>
      </c>
      <c s="7" r="B27" t="n">
        <v>10030736</v>
      </c>
      <c s="7" r="C27" t="n">
        <v>-6598435</v>
      </c>
      <c s="7" r="D27" t="n">
        <v>6193125</v>
      </c>
      <c s="7" r="E27" t="n">
        <v>-11822360</v>
      </c>
    </row>
    <row r="28" spans="1:5">
      <c s="4" r="A28" t="s">
        <v>382</v>
      </c>
      <c s="9" r="C28" t="n">
        <v>-0.04</v>
      </c>
      <c s="9" r="E28" t="n">
        <v>-0.08</v>
      </c>
    </row>
    <row r="29" spans="1:5">
      <c s="4" r="A29" t="s">
        <v>383</v>
      </c>
      <c s="5" r="C29" t="n">
        <v>146482547</v>
      </c>
      <c s="5" r="E29" t="n">
        <v>144130543</v>
      </c>
    </row>
    <row r="30" spans="1:5">
      <c s="4" r="A30" t="s">
        <v>372</v>
      </c>
    </row>
    <row r="31" spans="1:5">
      <c s="3" r="A31" t="s">
        <v>82</v>
      </c>
    </row>
    <row r="32" spans="1:5">
      <c s="4" r="A32" t="s">
        <v>83</v>
      </c>
      <c s="7" r="C32" t="n">
        <v>6911768</v>
      </c>
      <c s="7" r="E32" t="n">
        <v>13391621</v>
      </c>
    </row>
    <row r="33" spans="1:5">
      <c s="3" r="A33" t="s">
        <v>84</v>
      </c>
    </row>
    <row r="34" spans="1:5">
      <c s="4" r="A34" t="s">
        <v>85</v>
      </c>
      <c s="7" r="C34" t="n">
        <v>828581</v>
      </c>
      <c s="7" r="E34" t="n">
        <v>1812045</v>
      </c>
    </row>
    <row r="35" spans="1:5">
      <c s="4" r="A35" t="s">
        <v>86</v>
      </c>
    </row>
    <row r="36" spans="1:5">
      <c s="4" r="A36" t="s">
        <v>87</v>
      </c>
    </row>
    <row r="37" spans="1:5">
      <c s="4" r="A37" t="s">
        <v>88</v>
      </c>
      <c s="7" r="C37" t="n">
        <v>7432784</v>
      </c>
      <c s="7" r="E37" t="n">
        <v>13408891</v>
      </c>
    </row>
    <row r="38" spans="1:5">
      <c s="4" r="A38" t="s">
        <v>116</v>
      </c>
      <c s="5" r="C38" t="n">
        <v>1928392</v>
      </c>
      <c s="5" r="E38" t="n">
        <v>3936606</v>
      </c>
    </row>
    <row r="39" spans="1:5">
      <c s="4" r="A39" t="s">
        <v>91</v>
      </c>
      <c s="5" r="C39" t="n">
        <v>10189757</v>
      </c>
      <c s="5" r="E39" t="n">
        <v>19157542</v>
      </c>
    </row>
    <row r="40" spans="1:5">
      <c s="4" r="A40" t="s">
        <v>92</v>
      </c>
      <c s="5" r="C40" t="n">
        <v>-3277989</v>
      </c>
      <c s="5" r="E40" t="n">
        <v>-5765921</v>
      </c>
    </row>
    <row r="41" spans="1:5">
      <c s="3" r="A41" t="s">
        <v>93</v>
      </c>
    </row>
    <row r="42" spans="1:5">
      <c s="4" r="A42" t="s">
        <v>94</v>
      </c>
      <c s="5" r="C42" t="n">
        <v>29545</v>
      </c>
      <c s="5" r="E42" t="n">
        <v>57156</v>
      </c>
    </row>
    <row r="43" spans="1:5">
      <c s="4" r="A43" t="s">
        <v>95</v>
      </c>
      <c s="5" r="C43" t="n">
        <v>-333214</v>
      </c>
      <c s="5" r="E43" t="n">
        <v>-635158</v>
      </c>
    </row>
    <row r="44" spans="1:5">
      <c s="4" r="A44" t="s">
        <v>96</v>
      </c>
      <c s="5" r="C44" t="n">
        <v>-1025292</v>
      </c>
      <c s="5" r="E44" t="n">
        <v>-1910032</v>
      </c>
    </row>
    <row r="45" spans="1:5">
      <c s="4" r="A45" t="s">
        <v>97</v>
      </c>
      <c s="7" r="C45" t="n">
        <v>38948</v>
      </c>
      <c s="5" r="E45" t="n">
        <v>-171324</v>
      </c>
    </row>
    <row r="46" spans="1:5">
      <c s="4" r="A46" t="s">
        <v>379</v>
      </c>
      <c s="5" r="E46" t="n">
        <v>-426</v>
      </c>
    </row>
    <row r="47" spans="1:5">
      <c s="4" r="A47" t="s">
        <v>380</v>
      </c>
      <c s="7" r="C47" t="n">
        <v>68008</v>
      </c>
      <c s="5" r="E47" t="n">
        <v>71398</v>
      </c>
    </row>
    <row r="48" spans="1:5">
      <c s="4" r="A48" t="s">
        <v>100</v>
      </c>
      <c s="5" r="C48" t="n">
        <v>-113090</v>
      </c>
      <c s="5" r="E48" t="n">
        <v>-249457</v>
      </c>
    </row>
    <row r="49" spans="1:5">
      <c s="4" r="A49" t="s">
        <v>101</v>
      </c>
      <c s="5" r="C49" t="n">
        <v>-1335095</v>
      </c>
      <c s="5" r="E49" t="n">
        <v>-2837843</v>
      </c>
    </row>
    <row r="50" spans="1:5">
      <c s="4" r="A50" t="s">
        <v>102</v>
      </c>
      <c s="5" r="C50" t="n">
        <v>-4613084</v>
      </c>
      <c s="5" r="E50" t="n">
        <v>-8603764</v>
      </c>
    </row>
    <row r="51" spans="1:5">
      <c s="4" r="A51" t="s">
        <v>103</v>
      </c>
      <c s="5" r="C51" t="n">
        <v>-2209</v>
      </c>
      <c s="5" r="E51" t="n">
        <v>133228</v>
      </c>
    </row>
    <row r="52" spans="1:5">
      <c s="4" r="A52" t="s">
        <v>104</v>
      </c>
      <c s="5" r="C52" t="n">
        <v>-4610875</v>
      </c>
      <c s="5" r="E52" t="n">
        <v>-8736992</v>
      </c>
    </row>
    <row r="53" spans="1:5">
      <c s="3" r="A53" t="s">
        <v>105</v>
      </c>
    </row>
    <row r="54" spans="1:5">
      <c s="4" r="A54" t="s">
        <v>381</v>
      </c>
      <c s="5" r="C54" t="n">
        <v>-148233</v>
      </c>
      <c s="5" r="E54" t="n">
        <v>-150452</v>
      </c>
    </row>
    <row r="55" spans="1:5">
      <c s="4" r="A55" t="s">
        <v>107</v>
      </c>
      <c s="7" r="C55" t="n">
        <v>-4759108</v>
      </c>
      <c s="7" r="E55" t="n">
        <v>-8887444</v>
      </c>
    </row>
    <row r="56" spans="1:5">
      <c s="4" r="A56" t="s">
        <v>382</v>
      </c>
      <c s="9" r="C56" t="n">
        <v>-0.03</v>
      </c>
      <c s="9" r="E56" t="n">
        <v>-0.06</v>
      </c>
    </row>
    <row r="57" spans="1:5">
      <c s="4" r="A57" t="s">
        <v>383</v>
      </c>
      <c s="5" r="C57" t="n">
        <v>146482547</v>
      </c>
      <c s="5" r="E57" t="n">
        <v>144130543</v>
      </c>
    </row>
    <row r="58" spans="1:5">
      <c s="4" r="A58" t="s">
        <v>384</v>
      </c>
    </row>
    <row r="59" spans="1:5">
      <c s="3" r="A59" t="s">
        <v>82</v>
      </c>
    </row>
    <row r="60" spans="1:5">
      <c s="4" r="A60" t="s">
        <v>83</v>
      </c>
      <c s="7" r="C60" t="n">
        <v>-1839328</v>
      </c>
      <c s="7" r="E60" t="n">
        <v>-2934916</v>
      </c>
    </row>
    <row r="61" spans="1:5">
      <c s="3" r="A61" t="s">
        <v>84</v>
      </c>
    </row>
    <row r="62" spans="1:5">
      <c s="4" r="A62" t="s">
        <v>85</v>
      </c>
      <c s="5" r="C62" t="n">
        <v>1020107</v>
      </c>
      <c s="5" r="E62" t="n">
        <v>1672614</v>
      </c>
    </row>
    <row r="63" spans="1:5">
      <c s="4" r="A63" t="s">
        <v>86</v>
      </c>
      <c s="5" r="C63" t="n">
        <v>2280532</v>
      </c>
      <c s="5" r="E63" t="n">
        <v>3992349</v>
      </c>
    </row>
    <row r="64" spans="1:5">
      <c s="4" r="A64" t="s">
        <v>87</v>
      </c>
      <c s="5" r="C64" t="n">
        <v>664807</v>
      </c>
      <c s="5" r="E64" t="n">
        <v>1228642</v>
      </c>
    </row>
    <row r="65" spans="1:5">
      <c s="4" r="A65" t="s">
        <v>88</v>
      </c>
      <c s="7" r="C65" t="n">
        <v>-3965446</v>
      </c>
      <c s="7" r="E65" t="n">
        <v>-6893605</v>
      </c>
    </row>
    <row r="66" spans="1:5">
      <c s="4" r="A66" t="s">
        <v>116</v>
      </c>
    </row>
    <row r="67" spans="1:5">
      <c s="4" r="A67" t="s">
        <v>91</v>
      </c>
    </row>
    <row r="68" spans="1:5">
      <c s="4" r="A68" t="s">
        <v>92</v>
      </c>
      <c s="7" r="C68" t="n">
        <v>-1839328</v>
      </c>
      <c s="7" r="E68" t="n">
        <v>-2934916</v>
      </c>
    </row>
    <row r="69" spans="1:5">
      <c s="3" r="A69" t="s">
        <v>93</v>
      </c>
    </row>
    <row r="70" spans="1:5">
      <c s="4" r="A70" t="s">
        <v>94</v>
      </c>
    </row>
    <row r="71" spans="1:5">
      <c s="4" r="A71" t="s">
        <v>95</v>
      </c>
    </row>
    <row r="72" spans="1:5">
      <c s="4" r="A72" t="s">
        <v>96</v>
      </c>
    </row>
    <row r="73" spans="1:5">
      <c s="4" r="A73" t="s">
        <v>97</v>
      </c>
    </row>
    <row r="74" spans="1:5">
      <c s="4" r="A74" t="s">
        <v>379</v>
      </c>
    </row>
    <row r="75" spans="1:5">
      <c s="4" r="A75" t="s">
        <v>380</v>
      </c>
    </row>
    <row r="76" spans="1:5">
      <c s="4" r="A76" t="s">
        <v>100</v>
      </c>
    </row>
    <row r="77" spans="1:5">
      <c s="4" r="A77" t="s">
        <v>101</v>
      </c>
    </row>
    <row r="78" spans="1:5">
      <c s="4" r="A78" t="s">
        <v>102</v>
      </c>
      <c s="7" r="C78" t="n">
        <v>-1839328</v>
      </c>
      <c s="7" r="E78" t="n">
        <v>-2934916</v>
      </c>
    </row>
    <row r="79" spans="1:5">
      <c s="4" r="A79" t="s">
        <v>103</v>
      </c>
    </row>
    <row r="80" spans="1:5">
      <c s="4" r="A80" t="s">
        <v>104</v>
      </c>
      <c s="7" r="C80" t="n">
        <v>-1839328</v>
      </c>
      <c s="7" r="E80" t="n">
        <v>-2934916</v>
      </c>
    </row>
    <row r="81" spans="1:5">
      <c s="3" r="A81" t="s">
        <v>105</v>
      </c>
    </row>
    <row r="82" spans="1:5">
      <c s="4" r="A82" t="s">
        <v>381</v>
      </c>
    </row>
    <row r="83" spans="1:5">
      <c s="4" r="A83" t="s">
        <v>107</v>
      </c>
      <c s="7" r="C83" t="n">
        <v>-1839328</v>
      </c>
      <c s="7" r="E83" t="n">
        <v>-2934916</v>
      </c>
    </row>
    <row r="84" spans="1:5">
      <c s="4" r="A84" t="s">
        <v>382</v>
      </c>
    </row>
    <row r="85" spans="1:5">
      <c s="4" r="A85" t="s">
        <v>3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5</v>
      </c>
      <c s="2" r="B1" t="s">
        <v>80</v>
      </c>
      <c s="2" r="D1" t="s">
        <v>1</v>
      </c>
    </row>
    <row r="2" spans="1:5">
      <c s="2" r="B2" t="s">
        <v>2</v>
      </c>
      <c s="2" r="C2" t="s">
        <v>81</v>
      </c>
      <c s="2" r="D2" t="s">
        <v>2</v>
      </c>
      <c s="2" r="E2" t="s">
        <v>81</v>
      </c>
    </row>
    <row r="3" spans="1:5">
      <c s="3" r="A3" t="s">
        <v>113</v>
      </c>
    </row>
    <row r="4" spans="1:5">
      <c s="4" r="A4" t="s">
        <v>114</v>
      </c>
      <c s="7" r="D4" t="n">
        <v>7396745</v>
      </c>
      <c s="7" r="E4" t="n">
        <v>-11671908</v>
      </c>
    </row>
    <row r="5" spans="1:5">
      <c s="3" r="A5" t="s">
        <v>386</v>
      </c>
    </row>
    <row r="6" spans="1:5">
      <c s="4" r="A6" t="s">
        <v>116</v>
      </c>
      <c s="7" r="B6" t="n">
        <v>1745034</v>
      </c>
      <c s="7" r="C6" t="n">
        <v>1928392</v>
      </c>
      <c s="5" r="D6" t="n">
        <v>3491181</v>
      </c>
      <c s="5" r="E6" t="n">
        <v>3936606</v>
      </c>
    </row>
    <row r="7" spans="1:5">
      <c s="4" r="A7" t="s">
        <v>117</v>
      </c>
      <c s="5" r="D7" t="n">
        <v>25414</v>
      </c>
      <c s="5" r="E7" t="n">
        <v>18865</v>
      </c>
    </row>
    <row r="8" spans="1:5">
      <c s="4" r="A8" t="s">
        <v>387</v>
      </c>
      <c s="5" r="D8" t="n">
        <v>1584323</v>
      </c>
      <c s="5" r="E8" t="n">
        <v>2674261</v>
      </c>
    </row>
    <row r="9" spans="1:5">
      <c s="4" r="A9" t="s">
        <v>388</v>
      </c>
      <c s="5" r="B9" t="n">
        <v>-149203</v>
      </c>
      <c s="5" r="C9" t="n">
        <v>-38948</v>
      </c>
      <c s="5" r="D9" t="n">
        <v>-395905</v>
      </c>
      <c s="5" r="E9" t="n">
        <v>171324</v>
      </c>
    </row>
    <row r="10" spans="1:5">
      <c s="4" r="A10" t="s">
        <v>100</v>
      </c>
      <c s="5" r="D10" t="n">
        <v>425347</v>
      </c>
      <c s="5" r="E10" t="n">
        <v>249457</v>
      </c>
    </row>
    <row r="11" spans="1:5">
      <c s="4" r="A11" t="s">
        <v>120</v>
      </c>
      <c s="5" r="B11" t="n">
        <v>403679</v>
      </c>
      <c s="7" r="C11" t="n">
        <v>1025292</v>
      </c>
      <c s="5" r="D11" t="n">
        <v>467651</v>
      </c>
      <c s="5" r="E11" t="n">
        <v>1910032</v>
      </c>
    </row>
    <row r="12" spans="1:5">
      <c s="4" r="A12" t="s">
        <v>389</v>
      </c>
      <c s="5" r="D12" t="n">
        <v>1036018</v>
      </c>
      <c s="5" r="E12" t="n">
        <v>-71398</v>
      </c>
    </row>
    <row r="13" spans="1:5">
      <c s="4" r="A13" t="s">
        <v>122</v>
      </c>
      <c s="5" r="D13" t="n">
        <v>-2475799</v>
      </c>
      <c s="5" r="E13" t="n">
        <v>426</v>
      </c>
    </row>
    <row r="14" spans="1:5">
      <c s="3" r="A14" t="s">
        <v>390</v>
      </c>
    </row>
    <row r="15" spans="1:5">
      <c s="4" r="A15" t="s">
        <v>124</v>
      </c>
      <c s="5" r="D15" t="n">
        <v>4305466</v>
      </c>
      <c s="5" r="E15" t="n">
        <v>-1914324</v>
      </c>
    </row>
    <row r="16" spans="1:5">
      <c s="4" r="A16" t="s">
        <v>125</v>
      </c>
      <c s="5" r="D16" t="n">
        <v>1100067</v>
      </c>
      <c s="5" r="E16" t="n">
        <v>-346129</v>
      </c>
    </row>
    <row r="17" spans="1:5">
      <c s="4" r="A17" t="s">
        <v>391</v>
      </c>
      <c s="5" r="D17" t="n">
        <v>2027904</v>
      </c>
      <c s="5" r="E17" t="n">
        <v>210932</v>
      </c>
    </row>
    <row r="18" spans="1:5">
      <c s="4" r="A18" t="s">
        <v>127</v>
      </c>
      <c s="5" r="D18" t="n">
        <v>-8889549</v>
      </c>
      <c s="5" r="E18" t="n">
        <v>2537091</v>
      </c>
    </row>
    <row r="19" spans="1:5">
      <c s="4" r="A19" t="s">
        <v>128</v>
      </c>
      <c s="5" r="D19" t="n">
        <v>-740868</v>
      </c>
      <c s="5" r="E19" t="n">
        <v>1909830</v>
      </c>
    </row>
    <row r="20" spans="1:5">
      <c s="4" r="A20" t="s">
        <v>129</v>
      </c>
      <c s="5" r="D20" t="n">
        <v>10295830</v>
      </c>
      <c s="5" r="E20" t="n">
        <v>-384935</v>
      </c>
    </row>
    <row r="21" spans="1:5">
      <c s="3" r="A21" t="s">
        <v>130</v>
      </c>
    </row>
    <row r="22" spans="1:5">
      <c s="4" r="A22" t="s">
        <v>131</v>
      </c>
      <c s="5" r="D22" t="n">
        <v>-4113308</v>
      </c>
      <c s="5" r="E22" t="n">
        <v>-3922724</v>
      </c>
    </row>
    <row r="23" spans="1:5">
      <c s="4" r="A23" t="s">
        <v>132</v>
      </c>
      <c s="5" r="D23" t="n">
        <v>-4113308</v>
      </c>
      <c s="5" r="E23" t="n">
        <v>-3922724</v>
      </c>
    </row>
    <row r="24" spans="1:5">
      <c s="3" r="A24" t="s">
        <v>133</v>
      </c>
    </row>
    <row r="25" spans="1:5">
      <c s="4" r="A25" t="s">
        <v>134</v>
      </c>
      <c s="5" r="D25" t="n">
        <v>-67445</v>
      </c>
      <c s="5" r="E25" t="n">
        <v>-90000</v>
      </c>
    </row>
    <row r="26" spans="1:5">
      <c s="4" r="A26" t="s">
        <v>135</v>
      </c>
      <c s="5" r="D26" t="n">
        <v>5861</v>
      </c>
      <c s="5" r="E26" t="n">
        <v>4283033</v>
      </c>
    </row>
    <row r="27" spans="1:5">
      <c s="4" r="A27" t="s">
        <v>137</v>
      </c>
      <c s="5" r="D27" t="n">
        <v>-7988917</v>
      </c>
      <c s="5" r="E27" t="n">
        <v>4193033</v>
      </c>
    </row>
    <row r="28" spans="1:5">
      <c s="4" r="A28" t="s">
        <v>138</v>
      </c>
      <c s="5" r="D28" t="n">
        <v>1134760</v>
      </c>
      <c s="5" r="E28" t="n">
        <v>-308301</v>
      </c>
    </row>
    <row r="29" spans="1:5">
      <c s="4" r="A29" t="s">
        <v>139</v>
      </c>
      <c s="5" r="D29" t="n">
        <v>-671635</v>
      </c>
      <c s="5" r="E29" t="n">
        <v>-422927</v>
      </c>
    </row>
    <row r="30" spans="1:5">
      <c s="4" r="A30" t="s">
        <v>140</v>
      </c>
      <c s="5" r="D30" t="n">
        <v>1904160</v>
      </c>
      <c s="5" r="E30" t="n">
        <v>1252315</v>
      </c>
    </row>
    <row r="31" spans="1:5">
      <c s="4" r="A31" t="s">
        <v>141</v>
      </c>
      <c s="7" r="B31" t="n">
        <v>1232525</v>
      </c>
      <c s="7" r="C31" t="n">
        <v>829388</v>
      </c>
      <c s="7" r="D31" t="n">
        <v>1232525</v>
      </c>
      <c s="5" r="E31" t="n">
        <v>829388</v>
      </c>
    </row>
    <row r="32" spans="1:5">
      <c s="4" r="A32" t="s">
        <v>372</v>
      </c>
    </row>
    <row r="33" spans="1:5">
      <c s="3" r="A33" t="s">
        <v>113</v>
      </c>
    </row>
    <row r="34" spans="1:5">
      <c s="4" r="A34" t="s">
        <v>114</v>
      </c>
      <c s="5" r="E34" t="n">
        <v>-8736992</v>
      </c>
    </row>
    <row r="35" spans="1:5">
      <c s="3" r="A35" t="s">
        <v>386</v>
      </c>
    </row>
    <row r="36" spans="1:5">
      <c s="4" r="A36" t="s">
        <v>116</v>
      </c>
      <c s="5" r="C36" t="n">
        <v>1928392</v>
      </c>
      <c s="5" r="E36" t="n">
        <v>3936606</v>
      </c>
    </row>
    <row r="37" spans="1:5">
      <c s="4" r="A37" t="s">
        <v>117</v>
      </c>
      <c s="5" r="E37" t="n">
        <v>18865</v>
      </c>
    </row>
    <row r="38" spans="1:5">
      <c s="4" r="A38" t="s">
        <v>387</v>
      </c>
      <c s="5" r="E38" t="n">
        <v>2674261</v>
      </c>
    </row>
    <row r="39" spans="1:5">
      <c s="4" r="A39" t="s">
        <v>388</v>
      </c>
      <c s="5" r="C39" t="n">
        <v>-38948</v>
      </c>
      <c s="5" r="E39" t="n">
        <v>171324</v>
      </c>
    </row>
    <row r="40" spans="1:5">
      <c s="4" r="A40" t="s">
        <v>100</v>
      </c>
      <c s="5" r="E40" t="n">
        <v>249457</v>
      </c>
    </row>
    <row r="41" spans="1:5">
      <c s="4" r="A41" t="s">
        <v>120</v>
      </c>
      <c s="7" r="C41" t="n">
        <v>1025292</v>
      </c>
      <c s="5" r="E41" t="n">
        <v>1910032</v>
      </c>
    </row>
    <row r="42" spans="1:5">
      <c s="4" r="A42" t="s">
        <v>389</v>
      </c>
      <c s="5" r="E42" t="n">
        <v>-71398</v>
      </c>
    </row>
    <row r="43" spans="1:5">
      <c s="4" r="A43" t="s">
        <v>122</v>
      </c>
      <c s="5" r="E43" t="n">
        <v>426</v>
      </c>
    </row>
    <row r="44" spans="1:5">
      <c s="3" r="A44" t="s">
        <v>390</v>
      </c>
    </row>
    <row r="45" spans="1:5">
      <c s="4" r="A45" t="s">
        <v>124</v>
      </c>
      <c s="5" r="E45" t="n">
        <v>-2329143</v>
      </c>
    </row>
    <row r="46" spans="1:5">
      <c s="4" r="A46" t="s">
        <v>125</v>
      </c>
      <c s="5" r="E46" t="n">
        <v>-346129</v>
      </c>
    </row>
    <row r="47" spans="1:5">
      <c s="4" r="A47" t="s">
        <v>391</v>
      </c>
      <c s="5" r="E47" t="n">
        <v>210932</v>
      </c>
    </row>
    <row r="48" spans="1:5">
      <c s="4" r="A48" t="s">
        <v>127</v>
      </c>
      <c s="5" r="E48" t="n">
        <v>16994</v>
      </c>
    </row>
    <row r="49" spans="1:5">
      <c s="4" r="A49" t="s">
        <v>128</v>
      </c>
      <c s="5" r="E49" t="n">
        <v>1910256</v>
      </c>
    </row>
    <row r="50" spans="1:5">
      <c s="4" r="A50" t="s">
        <v>129</v>
      </c>
      <c s="5" r="E50" t="n">
        <v>-384935</v>
      </c>
    </row>
    <row r="51" spans="1:5">
      <c s="3" r="A51" t="s">
        <v>130</v>
      </c>
    </row>
    <row r="52" spans="1:5">
      <c s="4" r="A52" t="s">
        <v>131</v>
      </c>
      <c s="5" r="E52" t="n">
        <v>-3922724</v>
      </c>
    </row>
    <row r="53" spans="1:5">
      <c s="4" r="A53" t="s">
        <v>132</v>
      </c>
      <c s="5" r="E53" t="n">
        <v>-3922724</v>
      </c>
    </row>
    <row r="54" spans="1:5">
      <c s="3" r="A54" t="s">
        <v>133</v>
      </c>
    </row>
    <row r="55" spans="1:5">
      <c s="4" r="A55" t="s">
        <v>134</v>
      </c>
      <c s="5" r="E55" t="n">
        <v>-90000</v>
      </c>
    </row>
    <row r="56" spans="1:5">
      <c s="4" r="A56" t="s">
        <v>135</v>
      </c>
      <c s="5" r="E56" t="n">
        <v>4283033</v>
      </c>
    </row>
    <row r="57" spans="1:5">
      <c s="4" r="A57" t="s">
        <v>137</v>
      </c>
      <c s="5" r="E57" t="n">
        <v>4193033</v>
      </c>
    </row>
    <row r="58" spans="1:5">
      <c s="4" r="A58" t="s">
        <v>138</v>
      </c>
      <c s="5" r="E58" t="n">
        <v>-308301</v>
      </c>
    </row>
    <row r="59" spans="1:5">
      <c s="4" r="A59" t="s">
        <v>139</v>
      </c>
      <c s="5" r="E59" t="n">
        <v>-422927</v>
      </c>
    </row>
    <row r="60" spans="1:5">
      <c s="4" r="A60" t="s">
        <v>140</v>
      </c>
      <c s="5" r="E60" t="n">
        <v>1252315</v>
      </c>
    </row>
    <row r="61" spans="1:5">
      <c s="4" r="A61" t="s">
        <v>141</v>
      </c>
      <c s="7" r="C61" t="n">
        <v>829388</v>
      </c>
      <c s="5" r="E61" t="n">
        <v>829388</v>
      </c>
    </row>
    <row r="62" spans="1:5">
      <c s="4" r="A62" t="s">
        <v>373</v>
      </c>
    </row>
    <row r="63" spans="1:5">
      <c s="3" r="A63" t="s">
        <v>113</v>
      </c>
    </row>
    <row r="64" spans="1:5">
      <c s="4" r="A64" t="s">
        <v>114</v>
      </c>
      <c s="7" r="E64" t="n">
        <v>-2934916</v>
      </c>
    </row>
    <row r="65" spans="1:5">
      <c s="3" r="A65" t="s">
        <v>386</v>
      </c>
    </row>
    <row r="66" spans="1:5">
      <c s="4" r="A66" t="s">
        <v>116</v>
      </c>
    </row>
    <row r="67" spans="1:5">
      <c s="4" r="A67" t="s">
        <v>117</v>
      </c>
    </row>
    <row r="68" spans="1:5">
      <c s="4" r="A68" t="s">
        <v>387</v>
      </c>
    </row>
    <row r="69" spans="1:5">
      <c s="4" r="A69" t="s">
        <v>388</v>
      </c>
    </row>
    <row r="70" spans="1:5">
      <c s="4" r="A70" t="s">
        <v>100</v>
      </c>
    </row>
    <row r="71" spans="1:5">
      <c s="4" r="A71" t="s">
        <v>120</v>
      </c>
    </row>
    <row r="72" spans="1:5">
      <c s="4" r="A72" t="s">
        <v>389</v>
      </c>
    </row>
    <row r="73" spans="1:5">
      <c s="4" r="A73" t="s">
        <v>122</v>
      </c>
    </row>
    <row r="74" spans="1:5">
      <c s="3" r="A74" t="s">
        <v>390</v>
      </c>
    </row>
    <row r="75" spans="1:5">
      <c s="4" r="A75" t="s">
        <v>124</v>
      </c>
      <c s="7" r="E75" t="n">
        <v>414819</v>
      </c>
    </row>
    <row r="76" spans="1:5">
      <c s="4" r="A76" t="s">
        <v>125</v>
      </c>
    </row>
    <row r="77" spans="1:5">
      <c s="4" r="A77" t="s">
        <v>391</v>
      </c>
    </row>
    <row r="78" spans="1:5">
      <c s="4" r="A78" t="s">
        <v>127</v>
      </c>
      <c s="7" r="E78" t="n">
        <v>2552097</v>
      </c>
    </row>
    <row r="79" spans="1:5">
      <c s="4" r="A79" t="s">
        <v>128</v>
      </c>
    </row>
    <row r="80" spans="1:5">
      <c s="4" r="A80" t="s">
        <v>129</v>
      </c>
    </row>
    <row r="81" spans="1:5">
      <c s="3" r="A81" t="s">
        <v>130</v>
      </c>
    </row>
    <row r="82" spans="1:5">
      <c s="4" r="A82" t="s">
        <v>131</v>
      </c>
    </row>
    <row r="83" spans="1:5">
      <c s="4" r="A83" t="s">
        <v>132</v>
      </c>
    </row>
    <row r="84" spans="1:5">
      <c s="3" r="A84" t="s">
        <v>133</v>
      </c>
    </row>
    <row r="85" spans="1:5">
      <c s="4" r="A85" t="s">
        <v>134</v>
      </c>
    </row>
    <row r="86" spans="1:5">
      <c s="4" r="A86" t="s">
        <v>135</v>
      </c>
    </row>
    <row r="87" spans="1:5">
      <c s="4" r="A87" t="s">
        <v>137</v>
      </c>
    </row>
    <row r="88" spans="1:5">
      <c s="4" r="A88" t="s">
        <v>138</v>
      </c>
    </row>
    <row r="89" spans="1:5">
      <c s="4" r="A89" t="s">
        <v>139</v>
      </c>
    </row>
    <row r="90" spans="1:5">
      <c s="4" r="A90" t="s">
        <v>140</v>
      </c>
    </row>
    <row r="91" spans="1:5">
      <c s="4" r="A91" t="s">
        <v>141</v>
      </c>
    </row>
    <row r="92" spans="1:5">
      <c s="4" r="A92" t="s">
        <v>392</v>
      </c>
    </row>
    <row r="93" spans="1:5">
      <c s="3" r="A93" t="s">
        <v>386</v>
      </c>
    </row>
    <row r="94" spans="1:5">
      <c s="4" r="A94" t="s">
        <v>122</v>
      </c>
      <c s="7" r="E94" t="n">
        <v>426</v>
      </c>
    </row>
    <row r="95" spans="1:5">
      <c s="3" r="A95" t="s">
        <v>390</v>
      </c>
    </row>
    <row r="96" spans="1:5">
      <c s="4" r="A96" t="s">
        <v>124</v>
      </c>
      <c s="5" r="E96" t="n">
        <v>2076250</v>
      </c>
    </row>
    <row r="97" spans="1:5">
      <c s="4" r="A97" t="s">
        <v>127</v>
      </c>
      <c s="7" r="E97" t="n">
        <v>50111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s="1" r="A1" t="s">
        <v>393</v>
      </c>
      <c s="2" r="B1" t="s">
        <v>216</v>
      </c>
      <c s="2" r="C1" t="s">
        <v>3</v>
      </c>
      <c s="2" r="D1" t="s">
        <v>2</v>
      </c>
      <c s="2" r="E1" t="s">
        <v>81</v>
      </c>
      <c s="2" r="F1" t="s">
        <v>23</v>
      </c>
    </row>
    <row r="2" spans="1:6">
      <c s="3" r="A2" t="s">
        <v>394</v>
      </c>
    </row>
    <row r="3" spans="1:6">
      <c s="4" r="A3" t="s">
        <v>395</v>
      </c>
      <c s="7" r="D3" t="n">
        <v>9927333</v>
      </c>
    </row>
    <row r="4" spans="1:6">
      <c s="4" r="A4" t="s">
        <v>73</v>
      </c>
    </row>
    <row r="5" spans="1:6">
      <c s="3" r="A5" t="s">
        <v>394</v>
      </c>
    </row>
    <row r="6" spans="1:6">
      <c s="4" r="A6" t="s">
        <v>228</v>
      </c>
      <c s="7" r="D6" t="n">
        <v>12600000</v>
      </c>
    </row>
    <row r="7" spans="1:6">
      <c s="4" r="A7" t="s">
        <v>74</v>
      </c>
      <c s="4" r="D7" t="s">
        <v>75</v>
      </c>
      <c s="4" r="F7" t="s">
        <v>75</v>
      </c>
    </row>
    <row r="8" spans="1:6">
      <c s="4" r="A8" t="s">
        <v>230</v>
      </c>
      <c s="7" r="D8" t="n">
        <v>2072669</v>
      </c>
      <c s="7" r="F8" t="n">
        <v>12000000</v>
      </c>
    </row>
    <row r="9" spans="1:6">
      <c s="4" r="A9" t="s">
        <v>229</v>
      </c>
      <c s="5" r="D9" t="n">
        <v>10100000</v>
      </c>
    </row>
    <row r="10" spans="1:6">
      <c s="4" r="A10" t="s">
        <v>280</v>
      </c>
      <c s="5" r="D10" t="n">
        <v>5500000</v>
      </c>
    </row>
    <row r="11" spans="1:6">
      <c s="4" r="A11" t="s">
        <v>281</v>
      </c>
      <c s="7" r="D11" t="n">
        <v>4427333</v>
      </c>
    </row>
    <row r="12" spans="1:6">
      <c s="4" r="A12" t="s">
        <v>226</v>
      </c>
    </row>
    <row r="13" spans="1:6">
      <c s="3" r="A13" t="s">
        <v>394</v>
      </c>
    </row>
    <row r="14" spans="1:6">
      <c s="4" r="A14" t="s">
        <v>228</v>
      </c>
      <c s="7" r="B14" t="n">
        <v>6500000</v>
      </c>
    </row>
    <row r="15" spans="1:6">
      <c s="4" r="A15" t="s">
        <v>396</v>
      </c>
      <c s="4" r="B15" t="s">
        <v>397</v>
      </c>
    </row>
    <row r="16" spans="1:6">
      <c s="4" r="A16" t="s">
        <v>74</v>
      </c>
      <c s="4" r="B16" t="s">
        <v>398</v>
      </c>
    </row>
    <row r="17" spans="1:6">
      <c s="4" r="A17" t="s">
        <v>399</v>
      </c>
      <c s="7" r="B17" t="n">
        <v>5700000</v>
      </c>
    </row>
    <row r="18" spans="1:6">
      <c s="4" r="A18" t="s">
        <v>227</v>
      </c>
      <c s="7" r="C18" t="n">
        <v>4500000</v>
      </c>
    </row>
    <row r="19" spans="1:6">
      <c s="4" r="A19" t="s">
        <v>400</v>
      </c>
    </row>
    <row r="20" spans="1:6">
      <c s="3" r="A20" t="s">
        <v>394</v>
      </c>
    </row>
    <row r="21" spans="1:6">
      <c s="4" r="A21" t="s">
        <v>401</v>
      </c>
      <c s="5" r="B21" t="n">
        <v>2</v>
      </c>
    </row>
    <row r="22" spans="1:6">
      <c s="4" r="A22" t="s">
        <v>402</v>
      </c>
      <c s="4" r="B22" t="s">
        <v>403</v>
      </c>
    </row>
    <row r="23" spans="1:6">
      <c s="4" r="A23" t="s">
        <v>404</v>
      </c>
      <c s="9" r="B23" t="n">
        <v>0.02</v>
      </c>
    </row>
    <row r="24" spans="1:6">
      <c s="4" r="A24" t="s">
        <v>405</v>
      </c>
      <c s="11" r="B24" t="n">
        <v>0.38</v>
      </c>
    </row>
    <row r="25" spans="1:6">
      <c s="4" r="A25" t="s">
        <v>406</v>
      </c>
      <c s="9" r="B25" t="n">
        <v>0.36</v>
      </c>
    </row>
    <row r="26" spans="1:6">
      <c s="4" r="A26" t="s">
        <v>407</v>
      </c>
    </row>
    <row r="27" spans="1:6">
      <c s="3" r="A27" t="s">
        <v>394</v>
      </c>
    </row>
    <row r="28" spans="1:6">
      <c s="4" r="A28" t="s">
        <v>401</v>
      </c>
      <c s="5" r="B28" t="n">
        <v>1</v>
      </c>
    </row>
    <row r="29" spans="1:6">
      <c s="4" r="A29" t="s">
        <v>402</v>
      </c>
      <c s="4" r="B29" t="s">
        <v>408</v>
      </c>
    </row>
    <row r="30" spans="1:6">
      <c s="4" r="A30" t="s">
        <v>404</v>
      </c>
      <c s="9" r="B30" t="n">
        <v>0.02</v>
      </c>
    </row>
    <row r="31" spans="1:6">
      <c s="4" r="A31" t="s">
        <v>405</v>
      </c>
      <c s="11" r="B31" t="n">
        <v>0.38</v>
      </c>
    </row>
    <row r="32" spans="1:6">
      <c s="4" r="A32" t="s">
        <v>406</v>
      </c>
      <c s="9" r="B32" t="n">
        <v>0.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81</v>
      </c>
    </row>
    <row r="3" spans="1:3">
      <c s="3" r="A3" t="s">
        <v>113</v>
      </c>
    </row>
    <row r="4" spans="1:3">
      <c s="4" r="A4" t="s">
        <v>114</v>
      </c>
      <c s="7" r="B4" t="n">
        <v>7396745</v>
      </c>
      <c s="7" r="C4" t="n">
        <v>-11671908</v>
      </c>
    </row>
    <row r="5" spans="1:3">
      <c s="3" r="A5" t="s">
        <v>115</v>
      </c>
    </row>
    <row r="6" spans="1:3">
      <c s="4" r="A6" t="s">
        <v>116</v>
      </c>
      <c s="5" r="B6" t="n">
        <v>3491181</v>
      </c>
      <c s="5" r="C6" t="n">
        <v>3936606</v>
      </c>
    </row>
    <row r="7" spans="1:3">
      <c s="4" r="A7" t="s">
        <v>117</v>
      </c>
      <c s="5" r="B7" t="n">
        <v>25414</v>
      </c>
      <c s="5" r="C7" t="n">
        <v>18865</v>
      </c>
    </row>
    <row r="8" spans="1:3">
      <c s="4" r="A8" t="s">
        <v>118</v>
      </c>
      <c s="5" r="B8" t="n">
        <v>1584323</v>
      </c>
      <c s="5" r="C8" t="n">
        <v>2674261</v>
      </c>
    </row>
    <row r="9" spans="1:3">
      <c s="4" r="A9" t="s">
        <v>119</v>
      </c>
      <c s="5" r="B9" t="n">
        <v>-395905</v>
      </c>
      <c s="5" r="C9" t="n">
        <v>171324</v>
      </c>
    </row>
    <row r="10" spans="1:3">
      <c s="4" r="A10" t="s">
        <v>100</v>
      </c>
      <c s="5" r="B10" t="n">
        <v>425347</v>
      </c>
      <c s="5" r="C10" t="n">
        <v>249457</v>
      </c>
    </row>
    <row r="11" spans="1:3">
      <c s="4" r="A11" t="s">
        <v>120</v>
      </c>
      <c s="5" r="B11" t="n">
        <v>467651</v>
      </c>
      <c s="5" r="C11" t="n">
        <v>1910032</v>
      </c>
    </row>
    <row r="12" spans="1:3">
      <c s="4" r="A12" t="s">
        <v>121</v>
      </c>
      <c s="5" r="B12" t="n">
        <v>1036018</v>
      </c>
      <c s="5" r="C12" t="n">
        <v>-71398</v>
      </c>
    </row>
    <row r="13" spans="1:3">
      <c s="4" r="A13" t="s">
        <v>122</v>
      </c>
      <c s="5" r="B13" t="n">
        <v>-2475799</v>
      </c>
      <c s="7" r="C13" t="n">
        <v>426</v>
      </c>
    </row>
    <row r="14" spans="1:3">
      <c s="4" r="A14" t="s">
        <v>90</v>
      </c>
      <c s="5" r="B14" t="n">
        <v>937835</v>
      </c>
    </row>
    <row r="15" spans="1:3">
      <c s="3" r="A15" t="s">
        <v>123</v>
      </c>
    </row>
    <row r="16" spans="1:3">
      <c s="4" r="A16" t="s">
        <v>124</v>
      </c>
      <c s="5" r="B16" t="n">
        <v>4305466</v>
      </c>
      <c s="7" r="C16" t="n">
        <v>-1914324</v>
      </c>
    </row>
    <row r="17" spans="1:3">
      <c s="4" r="A17" t="s">
        <v>125</v>
      </c>
      <c s="5" r="B17" t="n">
        <v>1100067</v>
      </c>
      <c s="5" r="C17" t="n">
        <v>-346129</v>
      </c>
    </row>
    <row r="18" spans="1:3">
      <c s="4" r="A18" t="s">
        <v>126</v>
      </c>
      <c s="5" r="B18" t="n">
        <v>2027904</v>
      </c>
      <c s="5" r="C18" t="n">
        <v>210932</v>
      </c>
    </row>
    <row r="19" spans="1:3">
      <c s="4" r="A19" t="s">
        <v>127</v>
      </c>
      <c s="5" r="B19" t="n">
        <v>-8889549</v>
      </c>
      <c s="5" r="C19" t="n">
        <v>2537091</v>
      </c>
    </row>
    <row r="20" spans="1:3">
      <c s="4" r="A20" t="s">
        <v>128</v>
      </c>
      <c s="5" r="B20" t="n">
        <v>-740868</v>
      </c>
      <c s="5" r="C20" t="n">
        <v>1909830</v>
      </c>
    </row>
    <row r="21" spans="1:3">
      <c s="4" r="A21" t="s">
        <v>129</v>
      </c>
      <c s="5" r="B21" t="n">
        <v>10295830</v>
      </c>
      <c s="5" r="C21" t="n">
        <v>-384935</v>
      </c>
    </row>
    <row r="22" spans="1:3">
      <c s="3" r="A22" t="s">
        <v>130</v>
      </c>
    </row>
    <row r="23" spans="1:3">
      <c s="4" r="A23" t="s">
        <v>131</v>
      </c>
      <c s="5" r="B23" t="n">
        <v>-4113308</v>
      </c>
      <c s="5" r="C23" t="n">
        <v>-3922724</v>
      </c>
    </row>
    <row r="24" spans="1:3">
      <c s="4" r="A24" t="s">
        <v>132</v>
      </c>
      <c s="5" r="B24" t="n">
        <v>-4113308</v>
      </c>
      <c s="5" r="C24" t="n">
        <v>-3922724</v>
      </c>
    </row>
    <row r="25" spans="1:3">
      <c s="3" r="A25" t="s">
        <v>133</v>
      </c>
    </row>
    <row r="26" spans="1:3">
      <c s="4" r="A26" t="s">
        <v>134</v>
      </c>
      <c s="5" r="B26" t="n">
        <v>-67445</v>
      </c>
      <c s="5" r="C26" t="n">
        <v>-90000</v>
      </c>
    </row>
    <row r="27" spans="1:3">
      <c s="4" r="A27" t="s">
        <v>135</v>
      </c>
      <c s="5" r="B27" t="n">
        <v>5861</v>
      </c>
      <c s="7" r="C27" t="n">
        <v>4283033</v>
      </c>
    </row>
    <row r="28" spans="1:3">
      <c s="4" r="A28" t="s">
        <v>26</v>
      </c>
      <c s="5" r="B28" t="n">
        <v>2000000</v>
      </c>
    </row>
    <row r="29" spans="1:3">
      <c s="4" r="A29" t="s">
        <v>136</v>
      </c>
      <c s="5" r="B29" t="n">
        <v>-9927333</v>
      </c>
    </row>
    <row r="30" spans="1:3">
      <c s="4" r="A30" t="s">
        <v>137</v>
      </c>
      <c s="5" r="B30" t="n">
        <v>-7988917</v>
      </c>
      <c s="7" r="C30" t="n">
        <v>4193033</v>
      </c>
    </row>
    <row r="31" spans="1:3">
      <c s="4" r="A31" t="s">
        <v>138</v>
      </c>
      <c s="5" r="B31" t="n">
        <v>1134760</v>
      </c>
      <c s="5" r="C31" t="n">
        <v>-308301</v>
      </c>
    </row>
    <row r="32" spans="1:3">
      <c s="4" r="A32" t="s">
        <v>139</v>
      </c>
      <c s="5" r="B32" t="n">
        <v>-671635</v>
      </c>
      <c s="5" r="C32" t="n">
        <v>-422927</v>
      </c>
    </row>
    <row r="33" spans="1:3">
      <c s="4" r="A33" t="s">
        <v>140</v>
      </c>
      <c s="5" r="B33" t="n">
        <v>1904160</v>
      </c>
      <c s="5" r="C33" t="n">
        <v>1252315</v>
      </c>
    </row>
    <row r="34" spans="1:3">
      <c s="4" r="A34" t="s">
        <v>141</v>
      </c>
      <c s="5" r="B34" t="n">
        <v>1232525</v>
      </c>
      <c s="5" r="C34" t="n">
        <v>829388</v>
      </c>
    </row>
    <row r="35" spans="1:3">
      <c s="3" r="A35" t="s">
        <v>142</v>
      </c>
    </row>
    <row r="36" spans="1:3">
      <c s="4" r="A36" t="s">
        <v>143</v>
      </c>
      <c s="5" r="B36" t="n">
        <v>866432</v>
      </c>
      <c s="5" r="C36" t="n">
        <v>123644</v>
      </c>
    </row>
    <row r="37" spans="1:3">
      <c s="4" r="A37" t="s">
        <v>144</v>
      </c>
      <c s="7" r="B37" t="n">
        <v>14481</v>
      </c>
      <c s="7" r="C37" t="n">
        <v>56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Financial Condition</vt:lpstr>
      <vt:lpstr>Description of Business, Basis </vt:lpstr>
      <vt:lpstr>Supplemental Financial Informat</vt:lpstr>
      <vt:lpstr>Fair Value Measurements</vt:lpstr>
      <vt:lpstr>Stockholders' Equity</vt:lpstr>
      <vt:lpstr>2006 Non-Qualified Stock and Op</vt:lpstr>
      <vt:lpstr>Income taxes</vt:lpstr>
      <vt:lpstr>Significant Customer and Geogra</vt:lpstr>
      <vt:lpstr>Per Common Share Information</vt:lpstr>
      <vt:lpstr>Restatement</vt:lpstr>
      <vt:lpstr>Subsequent Events</vt:lpstr>
      <vt:lpstr>Supplemental Financial Inform17</vt:lpstr>
      <vt:lpstr>Fair Value Measurements (Tables</vt:lpstr>
      <vt:lpstr>Stockholders' Equity (Tables)</vt:lpstr>
      <vt:lpstr>2006 Non-Qualified Stock and 20</vt:lpstr>
      <vt:lpstr>Income taxes (Tables)</vt:lpstr>
      <vt:lpstr>Significant Customer and Geog22</vt:lpstr>
      <vt:lpstr>Restatement (Tables)</vt:lpstr>
      <vt:lpstr>Financial Condition (Details)</vt:lpstr>
      <vt:lpstr>Supplemental Financial Inform25</vt:lpstr>
      <vt:lpstr>Supplemental Financial Inform26</vt:lpstr>
      <vt:lpstr>Supplemental Financial Inform27</vt:lpstr>
      <vt:lpstr>Supplemental Financial Inform28</vt:lpstr>
      <vt:lpstr>Supplemental Financial Inform29</vt:lpstr>
      <vt:lpstr>Supplemental Financial Inform30</vt:lpstr>
      <vt:lpstr>Supplemental Financial Inform31</vt:lpstr>
      <vt:lpstr>Fair Value Measurements (Schedu</vt:lpstr>
      <vt:lpstr>Stockholders' Equity (Narrative</vt:lpstr>
      <vt:lpstr>Stockholders' Equity (Summary o</vt:lpstr>
      <vt:lpstr>2006 Non-Qualified Stock and 35</vt:lpstr>
      <vt:lpstr>2006 Non-Qualified Stock and 36</vt:lpstr>
      <vt:lpstr>Income taxes (Details)</vt:lpstr>
      <vt:lpstr>Significant Customer and Geog38</vt:lpstr>
      <vt:lpstr>Significant Customer and Geog39</vt:lpstr>
      <vt:lpstr>Per Common Share Information (D</vt:lpstr>
      <vt:lpstr>Restatement (CONSOLIDATED BALAN</vt:lpstr>
      <vt:lpstr>Restatement (CONSOLIDATED BAL42</vt:lpstr>
      <vt:lpstr>Restatement (CONSOLIDATED STATE</vt:lpstr>
      <vt:lpstr>Restatement (CONSOLIDATED STA4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7:27Z</dcterms:created>
  <dcterms:modified xmlns:dcterms="http://purl.org/dc/terms/" xmlns:xsi="http://www.w3.org/2001/XMLSchema-instance" xsi:type="dcterms:W3CDTF">2015-08-10T18:47:27Z</dcterms:modified>
  <dc:title xmlns:dc="http://purl.org/dc/elements/1.1/">Untitled</dc:title>
  <dc:description xmlns:dc="http://purl.org/dc/elements/1.1/"/>
  <dc:subject xmlns:dc="http://purl.org/dc/elements/1.1/"/>
  <cp:keywords/>
  <cp:category/>
</cp:coreProperties>
</file>